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TRANSACTIONS" sheetId="10" state="visible" r:id="rId10"/>
    <sheet xmlns:r="http://schemas.openxmlformats.org/officeDocument/2006/relationships" name="5. INVENTORY" sheetId="11" state="visible" r:id="rId11"/>
    <sheet xmlns:r="http://schemas.openxmlformats.org/officeDocument/2006/relationships" name="6. PROPERTY AND EQUIPMENT" sheetId="12" state="visible" r:id="rId12"/>
    <sheet xmlns:r="http://schemas.openxmlformats.org/officeDocument/2006/relationships" name="7. INTANGIBLE ASSETS, NET" sheetId="13" state="visible" r:id="rId13"/>
    <sheet xmlns:r="http://schemas.openxmlformats.org/officeDocument/2006/relationships" name="8. ACCOUNTS PAYABLE" sheetId="14" state="visible" r:id="rId14"/>
    <sheet xmlns:r="http://schemas.openxmlformats.org/officeDocument/2006/relationships" name="9. ACCRUED EXPENSES" sheetId="15" state="visible" r:id="rId15"/>
    <sheet xmlns:r="http://schemas.openxmlformats.org/officeDocument/2006/relationships" name="10. CONVERTIBLE NOTES PAYABLE, " sheetId="16" state="visible" r:id="rId16"/>
    <sheet xmlns:r="http://schemas.openxmlformats.org/officeDocument/2006/relationships" name="11. DERIVATIVE LIABILITY" sheetId="17" state="visible" r:id="rId17"/>
    <sheet xmlns:r="http://schemas.openxmlformats.org/officeDocument/2006/relationships" name="12. RELATED PARTY TRANSACTIONS " sheetId="18" state="visible" r:id="rId18"/>
    <sheet xmlns:r="http://schemas.openxmlformats.org/officeDocument/2006/relationships" name="13. EQUITY" sheetId="19" state="visible" r:id="rId19"/>
    <sheet xmlns:r="http://schemas.openxmlformats.org/officeDocument/2006/relationships" name="14. STOCK OPTIONS" sheetId="20" state="visible" r:id="rId20"/>
    <sheet xmlns:r="http://schemas.openxmlformats.org/officeDocument/2006/relationships" name="15. COMMITMENTS, CONTINGENCIES " sheetId="21" state="visible" r:id="rId21"/>
    <sheet xmlns:r="http://schemas.openxmlformats.org/officeDocument/2006/relationships" name="16. INCOME TAXES" sheetId="22" state="visible" r:id="rId22"/>
    <sheet xmlns:r="http://schemas.openxmlformats.org/officeDocument/2006/relationships" name="17. SUBSEQUENT EVENTS" sheetId="23" state="visible" r:id="rId23"/>
    <sheet xmlns:r="http://schemas.openxmlformats.org/officeDocument/2006/relationships" name="3. SIGNIFICANT ACCOUNTING POL_2" sheetId="24" state="visible" r:id="rId24"/>
    <sheet xmlns:r="http://schemas.openxmlformats.org/officeDocument/2006/relationships" name="4. TRANSACTIONS (Tables)" sheetId="25" state="visible" r:id="rId25"/>
    <sheet xmlns:r="http://schemas.openxmlformats.org/officeDocument/2006/relationships" name="5. INVENTORY (Tables)" sheetId="26" state="visible" r:id="rId26"/>
    <sheet xmlns:r="http://schemas.openxmlformats.org/officeDocument/2006/relationships" name="6. PROPERTY AND EQUIPMENT (Tabl" sheetId="27" state="visible" r:id="rId27"/>
    <sheet xmlns:r="http://schemas.openxmlformats.org/officeDocument/2006/relationships" name="7. INTANGIBLE ASSETS, NET (Tabl" sheetId="28" state="visible" r:id="rId28"/>
    <sheet xmlns:r="http://schemas.openxmlformats.org/officeDocument/2006/relationships" name="10. CONVERTIBLE NOTES PAYABLE_2" sheetId="29" state="visible" r:id="rId29"/>
    <sheet xmlns:r="http://schemas.openxmlformats.org/officeDocument/2006/relationships" name="11. DERIVATIVE LIABILITY (Table" sheetId="30" state="visible" r:id="rId30"/>
    <sheet xmlns:r="http://schemas.openxmlformats.org/officeDocument/2006/relationships" name="13. EQUITY (Tables)" sheetId="31" state="visible" r:id="rId31"/>
    <sheet xmlns:r="http://schemas.openxmlformats.org/officeDocument/2006/relationships" name="14. STOCK OPTIONS (Tables)" sheetId="32" state="visible" r:id="rId32"/>
    <sheet xmlns:r="http://schemas.openxmlformats.org/officeDocument/2006/relationships" name="15. COMMITMENTS, CONTINGENCIE_2" sheetId="33" state="visible" r:id="rId33"/>
    <sheet xmlns:r="http://schemas.openxmlformats.org/officeDocument/2006/relationships" name="16. INCOME TAXES (Tables)" sheetId="34" state="visible" r:id="rId34"/>
    <sheet xmlns:r="http://schemas.openxmlformats.org/officeDocument/2006/relationships" name="3. SIGNIFICANT ACCOUNTING POL_3" sheetId="35" state="visible" r:id="rId35"/>
    <sheet xmlns:r="http://schemas.openxmlformats.org/officeDocument/2006/relationships" name="4. TRANSACTIONS (Details)" sheetId="36" state="visible" r:id="rId36"/>
    <sheet xmlns:r="http://schemas.openxmlformats.org/officeDocument/2006/relationships" name="4. TRANSACTIONS (Details 1)" sheetId="37" state="visible" r:id="rId37"/>
    <sheet xmlns:r="http://schemas.openxmlformats.org/officeDocument/2006/relationships" name="5. INVENTORY (Details)" sheetId="38" state="visible" r:id="rId38"/>
    <sheet xmlns:r="http://schemas.openxmlformats.org/officeDocument/2006/relationships" name="6. PROPERTY AND EQUIPMENT (Deta" sheetId="39" state="visible" r:id="rId39"/>
    <sheet xmlns:r="http://schemas.openxmlformats.org/officeDocument/2006/relationships" name="7. INTANGIBLE ASSETS, NET (Deta" sheetId="40" state="visible" r:id="rId40"/>
    <sheet xmlns:r="http://schemas.openxmlformats.org/officeDocument/2006/relationships" name="10. CONVERTIBLE NOTES PAYABLE_3" sheetId="41" state="visible" r:id="rId41"/>
    <sheet xmlns:r="http://schemas.openxmlformats.org/officeDocument/2006/relationships" name="11. DERIVATIVE LIABILITY (Detai" sheetId="42" state="visible" r:id="rId42"/>
    <sheet xmlns:r="http://schemas.openxmlformats.org/officeDocument/2006/relationships" name="13. EQUITY (Details)" sheetId="43" state="visible" r:id="rId43"/>
    <sheet xmlns:r="http://schemas.openxmlformats.org/officeDocument/2006/relationships" name="13. EQUITY (Details 1)" sheetId="44" state="visible" r:id="rId44"/>
    <sheet xmlns:r="http://schemas.openxmlformats.org/officeDocument/2006/relationships" name="13. EQUITY (Details 2)" sheetId="45" state="visible" r:id="rId45"/>
    <sheet xmlns:r="http://schemas.openxmlformats.org/officeDocument/2006/relationships" name="14. STOCK OPTIONS (Details)" sheetId="46" state="visible" r:id="rId46"/>
    <sheet xmlns:r="http://schemas.openxmlformats.org/officeDocument/2006/relationships" name="14. STOCK OPTIONS (Details 1)" sheetId="47" state="visible" r:id="rId47"/>
    <sheet xmlns:r="http://schemas.openxmlformats.org/officeDocument/2006/relationships" name="14. STOCK OPTIONS (Details 2)" sheetId="48" state="visible" r:id="rId48"/>
    <sheet xmlns:r="http://schemas.openxmlformats.org/officeDocument/2006/relationships" name="15. COMMITMENTS, CONTINGENCIE_3" sheetId="49" state="visible" r:id="rId49"/>
    <sheet xmlns:r="http://schemas.openxmlformats.org/officeDocument/2006/relationships" name="16. INCOME TAXES (Details)" sheetId="50" state="visible" r:id="rId50"/>
    <sheet xmlns:r="http://schemas.openxmlformats.org/officeDocument/2006/relationships" name="16. INCOME TAX (Details 1)" sheetId="51" state="visible" r:id="rId51"/>
    <sheet xmlns:r="http://schemas.openxmlformats.org/officeDocument/2006/relationships" name="16. INCOME TAXES (Details Narra" sheetId="52" state="visible" r:id="rId52"/>
  </sheets>
  <definedNames/>
  <calcPr calcId="124519" fullCalcOnLoad="1"/>
</workbook>
</file>

<file path=xl/sharedStrings.xml><?xml version="1.0" encoding="utf-8"?>
<sst xmlns="http://schemas.openxmlformats.org/spreadsheetml/2006/main" uniqueCount="439">
  <si>
    <t>Document and Entity Information - USD ($)</t>
  </si>
  <si>
    <t>12 Months Ended</t>
  </si>
  <si>
    <t>Dec. 31, 2018</t>
  </si>
  <si>
    <t>Mar. 08, 2019</t>
  </si>
  <si>
    <t>Jun. 30, 2018</t>
  </si>
  <si>
    <t>Document And Entity Information</t>
  </si>
  <si>
    <t>Entity Registrant Name</t>
  </si>
  <si>
    <t>GrowLife,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Consolidated Balance Sheets - USD ($)</t>
  </si>
  <si>
    <t>Dec. 31, 2017</t>
  </si>
  <si>
    <t>CURRENT ASSETS:</t>
  </si>
  <si>
    <t>Cash and cash equivalents</t>
  </si>
  <si>
    <t>Accounts receivable - trade</t>
  </si>
  <si>
    <t>Inventory, net</t>
  </si>
  <si>
    <t>Prepaid costs</t>
  </si>
  <si>
    <t>Deposits</t>
  </si>
  <si>
    <t>Total Current Assets</t>
  </si>
  <si>
    <t>EQUIPMENT, NET</t>
  </si>
  <si>
    <t>INTANGIBLE ASSETS</t>
  </si>
  <si>
    <t>TOTAL ASSETS</t>
  </si>
  <si>
    <t>CURRENT LIABILITIES:</t>
  </si>
  <si>
    <t>Accounts payable - trade</t>
  </si>
  <si>
    <t>Accrued expenses</t>
  </si>
  <si>
    <t>Accrued expenses - related parties</t>
  </si>
  <si>
    <t>Derivative liability</t>
  </si>
  <si>
    <t>Current portion of convertible notes payable</t>
  </si>
  <si>
    <t>Current portion of notes payable- related parties</t>
  </si>
  <si>
    <t>Current portion of capital lease</t>
  </si>
  <si>
    <t>Deferred revenue</t>
  </si>
  <si>
    <t>Total current liabilities</t>
  </si>
  <si>
    <t>COMMITMENTS AND CONTINGENCIES</t>
  </si>
  <si>
    <t xml:space="preserve"> </t>
  </si>
  <si>
    <t>STOCKHOLDERS' DEFICIT</t>
  </si>
  <si>
    <t>Preferred stock - $0.0001 par value, 10,000,000 shares authorized, no shares issued and outstanding</t>
  </si>
  <si>
    <t>Common stock - $0.0001 par value, 6,000,000,000 shares authorized, 3,437,599,095 and 2,367,634,022 shares issued and outstanding at 12/31/2018 and 12/31/2017, respectively</t>
  </si>
  <si>
    <t>Additional paid-in capital</t>
  </si>
  <si>
    <t>Accumulated deficit</t>
  </si>
  <si>
    <t>Total stockholders' deficit</t>
  </si>
  <si>
    <t>NON CONTROLLING INTEREST IN EZ-CLONE ENTERPRISES, INC.</t>
  </si>
  <si>
    <t>TOTAL LIABILITIES AND STOCKHOLDERS' DEFICIT</t>
  </si>
  <si>
    <t>Consolidated Balance Sheets (Parenthetical) - $ / shares</t>
  </si>
  <si>
    <t>Preferred stock, par value</t>
  </si>
  <si>
    <t>Preferred Stock, Authorized</t>
  </si>
  <si>
    <t>Preferred Stock, Issued</t>
  </si>
  <si>
    <t>Preferred stock, outstanding shares</t>
  </si>
  <si>
    <t>Common Stock par value</t>
  </si>
  <si>
    <t>Common Stock, Authorized</t>
  </si>
  <si>
    <t>Common Stock, Issued</t>
  </si>
  <si>
    <t>Common Stock, Outstanding</t>
  </si>
  <si>
    <t>Consolidated Statements of Operations - USD ($)</t>
  </si>
  <si>
    <t>Income Statement [Abstract]</t>
  </si>
  <si>
    <t>NET REVENUE</t>
  </si>
  <si>
    <t>COST OF GOODS SOLD</t>
  </si>
  <si>
    <t>GROSS PROFIT</t>
  </si>
  <si>
    <t>GENERAL AND ADMINISTRATIVE EXPENSES</t>
  </si>
  <si>
    <t>OPERATING LOSS</t>
  </si>
  <si>
    <t>OTHER INCOME (EXPENSE):</t>
  </si>
  <si>
    <t>Change in fair value of derivative</t>
  </si>
  <si>
    <t>Interest expense, net</t>
  </si>
  <si>
    <t>Impairment of acquired assets</t>
  </si>
  <si>
    <t>Other income (expense)</t>
  </si>
  <si>
    <t>Loss on debt conversions</t>
  </si>
  <si>
    <t>Total other (expense)</t>
  </si>
  <si>
    <t>(LOSS) BEFORE INCOME TAXES</t>
  </si>
  <si>
    <t>Income taxes - current benefit</t>
  </si>
  <si>
    <t>NET (LOSS)</t>
  </si>
  <si>
    <t>Noncontrolling interest in EZ-Clone Enterprises, Inc.</t>
  </si>
  <si>
    <t>NET LOSS ATTRIBUTABLE TO GROWLIFE, INC. AND SUBSIDIARIES COMMON SHAREHOLDERS</t>
  </si>
  <si>
    <t>Basic and diluted (loss) per share</t>
  </si>
  <si>
    <t>Weighted average shares of common stock outstanding- basic and diluted</t>
  </si>
  <si>
    <t>Consolidated Statements of Stockholders' Deficit - USD ($)</t>
  </si>
  <si>
    <t>Preferred Stock [Member]</t>
  </si>
  <si>
    <t>Common Stock [Member]</t>
  </si>
  <si>
    <t>Additional Paid-In Capital</t>
  </si>
  <si>
    <t>Accumulated Deficit</t>
  </si>
  <si>
    <t>Total</t>
  </si>
  <si>
    <t>Begining balance at Dec. 31, 2016</t>
  </si>
  <si>
    <t>Begining balance, shares at Dec. 31, 2016</t>
  </si>
  <si>
    <t>Shares issued for debt conversion, amount</t>
  </si>
  <si>
    <t>Shares issued for debt conversion, shares</t>
  </si>
  <si>
    <t>Shares issued for services rendered, amount</t>
  </si>
  <si>
    <t>Shares issued for services rendered, shares</t>
  </si>
  <si>
    <t>Stock based compensation for stock options</t>
  </si>
  <si>
    <t>Stock based compensation for warrants</t>
  </si>
  <si>
    <t>Shares issued for convertible note and interest conversion, amount</t>
  </si>
  <si>
    <t>Shares issued for convertible note and interest conversion, shares</t>
  </si>
  <si>
    <t>Cancellation of Series C Convertible Preferred Stock</t>
  </si>
  <si>
    <t>Write-off of derivative liability to additional paid in capital</t>
  </si>
  <si>
    <t>Net loss</t>
  </si>
  <si>
    <t>Ending balance at Dec. 31, 2017</t>
  </si>
  <si>
    <t>Ending balance, shares at Dec. 31, 2017</t>
  </si>
  <si>
    <t>Shares issued for common stock, amount</t>
  </si>
  <si>
    <t>Shares issued for common stock, shares</t>
  </si>
  <si>
    <t>Rigths offering, amount</t>
  </si>
  <si>
    <t>Rigths offering, shares</t>
  </si>
  <si>
    <t>Stock option exercise, amount</t>
  </si>
  <si>
    <t>Stock option exercise, shares</t>
  </si>
  <si>
    <t>Shares issued for acquisition of EZ-Clone Enterprises, Inc., amount</t>
  </si>
  <si>
    <t>Shares issued for acquisition of EZ-Clone Enterprises, Inc., shares</t>
  </si>
  <si>
    <t>Ending balance at Dec. 31, 2018</t>
  </si>
  <si>
    <t>Ending balance, shares at Dec. 31, 2018</t>
  </si>
  <si>
    <t>Consolidated Statements of Cash Flows - USD ($)</t>
  </si>
  <si>
    <t>CASH FLOWS FROM OPERATING ACTIVITIES:</t>
  </si>
  <si>
    <t>Adjustments to reconcile net loss to net cash (used in) operating activities:</t>
  </si>
  <si>
    <t>Depreciation and amortization</t>
  </si>
  <si>
    <t>Amortization of intangible assets</t>
  </si>
  <si>
    <t>Stock based compensation</t>
  </si>
  <si>
    <t>Common stock issued for services</t>
  </si>
  <si>
    <t>Amortization of debt discount</t>
  </si>
  <si>
    <t>Change in fair value of derivative liability</t>
  </si>
  <si>
    <t>Accrued interest on convertible notes payable</t>
  </si>
  <si>
    <t>Changes in assets and liabilities:</t>
  </si>
  <si>
    <t>Accounts receivable</t>
  </si>
  <si>
    <t>Inventory</t>
  </si>
  <si>
    <t>Prepaids and other assets</t>
  </si>
  <si>
    <t>Accounts payable</t>
  </si>
  <si>
    <t>CASH (USED IN) OPERATING ACTIVITIES</t>
  </si>
  <si>
    <t>CASH FLOWS FROM INVESTING ACTIVITIES:</t>
  </si>
  <si>
    <t>Investment in purchased assets</t>
  </si>
  <si>
    <t>NET CASH PROVIDED BY INVESTING ACTIVITIES:</t>
  </si>
  <si>
    <t>CASH FLOWS FROM FINANCING ACTIVITIES:</t>
  </si>
  <si>
    <t>Proceeds from the issuance of common stock rights</t>
  </si>
  <si>
    <t>Common stock option exercise</t>
  </si>
  <si>
    <t>Proceeds from notes payable, net</t>
  </si>
  <si>
    <t>Proceeds from the issuance of common stock</t>
  </si>
  <si>
    <t>Cash payoff to TCA Global Credit Master Fund, LP</t>
  </si>
  <si>
    <t>NET CASH PROVIDED BY FINANCING ACTIVITIES</t>
  </si>
  <si>
    <t>NET INCREASE (DECREASE) IN CASH AND CASH EQUIVALENTS</t>
  </si>
  <si>
    <t>CASH AND CASH EQUIVALENTS, beginning of period</t>
  </si>
  <si>
    <t>CASH AND CASH EQUIVALENTS, end of period</t>
  </si>
  <si>
    <t>Supplemental disclosures of cash flows information:</t>
  </si>
  <si>
    <t>Cash paid for interest</t>
  </si>
  <si>
    <t>Cash paid for income taxes</t>
  </si>
  <si>
    <t>NON-CASH TRANSACTIONS</t>
  </si>
  <si>
    <t>Shares issued for convertible note and interest conversion</t>
  </si>
  <si>
    <t>Common stock issued for conversion of accounts payable</t>
  </si>
  <si>
    <t>Acquisition of EZ-Clone Erterprises, Inc.- intangible assets</t>
  </si>
  <si>
    <t>Acquisition of EZ-Clone Erterprises, Inc.</t>
  </si>
  <si>
    <t>1. DESCRIPTION OF BUSINESS AND ORGANIZATION</t>
  </si>
  <si>
    <t>Organization, Consolidation and Presentation of Financial Statements [Abstract]</t>
  </si>
  <si>
    <t>DESCRIPTION OF BUSINESS AND ORGANIZATION</t>
  </si>
  <si>
    <t xml:space="preserve">GrowLife, Inc. (“GrowLife” or the
“Company”) is incorporated under the laws of the State of Delaware and is headquartered in Kirkland,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GrowLife companies distribute and sell over 15,000 products through its e-commerce
distribution channel, GrowLifeEco.com, and through our regional retail storefronts. GrowLife and its business units are organized
and directed to operate strictly in accordance with all applicable state and federal laws. On June 7, 2013, GrowLife Hydroponics completed
the purchase of Rocky Mountain Hydroponics, LLC, a Colorado limited liability company (“RMC”), and Evergreen Garden
Center, LLC, a Maine limited liability company (“EGC”). The effective date of the purchase was June 7, 2013.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e Company did not acquire business, customer
list or employees. The Company acquired its 51% interest in the
Purchased Assets for $400,000. The Company funded equipment and rent of an office lease. On February 16, 2018, the Company
purchased the remaining 49% of the Purchased Assets in exchange for a one-time payment of $250,000. As December 31, 2018, the Company
had recorded investment in purchased assets of $552,689. On August 17, 2018, the Company entered into
an Asset Purchase Agreement with Go Green Hydroponics, Inc., a California corporation and TCA – Go Green SPV, LLC, a Florida
limited liability pursuant to which the Company acquired the intellectual property and assumed the lease for the property located
at 15721 Ventura Blvd., Encino, CA 91436. The Company intends to operate a retail store, sale over the internet and sell on a direct
basis at this location. Concurrently, the Company and Seller entered
into a Security Agreement for securing the assets of Company as collateral for the obligations of Company as set forth in the Security
Agreement. In consideration for the sale and assignment of the Purchased Assets, the Company agreed to pay the Seller: (i) the
proceeds generated from the sale of the closing inventory until all closing inventory has been sold, and (ii) to pay the Seller
5% of all gross revenue of Company earned or in any way related to the Purchased Assets generated between October 1, 2018 and December
31, 2019, up to a maximum of $200,000. On October 15, 2018, the Company closed the
Purchase and Sale Agreement with EZ-Clone Enterprises, Inc., a California corporation. EZ-Clone is the
manufacturer of multiple award-winning products specifically designed for the commercial cloning and propagation stage of indoor
plant cultivation including cannabis, food, and other hydroponic farming. The Company The Company has the obligation to acquire the
remaining 49% of EZ-Clone within one year for $1,960,000, payable as follows: (i) a cash payment of $855,000; and (ii) the issuance
of 85,000,000 shares of the Company’s common stock at a price of $0.013 per share or $1,105,000. On October 17, 2017, the Company were informed
by Alpine Securities Corporation (“Alpine”) that Alpine has demonstrated compliance with the Financial Industry Regulatory
Authority (“FINRA”) Rule 6432 and Rule 15c2-11 under the Securities Exchange Act of 1934. We filed an amended application
with the OTC Markets to list the Company’s common stock on the OTCQB and begin to trade on this market as of March 20, 2018.
As of March 4, 2019, the Company began to trade on the Pink Sheet stocks system. </t>
  </si>
  <si>
    <t>2. GOING CONCERN</t>
  </si>
  <si>
    <t>GOING CONCERN</t>
  </si>
  <si>
    <t>The accompanying consolidated financial statements
have been prepared on a going concern basis, which contemplates the realization of assets and the satisfaction of liabilities in
the normal course of business. The Company incurred net losses of $11,444,782 and $5,320,974 for the years ended December 31, 2018
and 2017, respectively. Our net cash used in operating activities was $3,854,506 and $2,082,493 for the years ended December 31,
2018 and 2017, respectively. The Company anticipates that it will record
losses from operations for the foreseeable future. As of December 31, 2018, the accumulated deficit was $141,176,087.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opinion prepared by our independent registered public accounting firm relating to our financial statements
for the year ended December 31, 2018 and 2017 filed with the SEC on March 8, 2019 includes an explanatory paragraph expressing
the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Accounting Policies [Abstract]</t>
  </si>
  <si>
    <t>SIGNIFICANT ACCOUNTING POLICIES: ADOPTION OF ACCOUNTING STANDARDS</t>
  </si>
  <si>
    <t xml:space="preserve">Basis of Presentation - Principles of Consolidation Cash and Cash Equivalents Accounts Receivable and Revenue - Inventories - Equipment Long Lived Assets Intangible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Sales Returns - Stock Based Compensation Net (Loss) Per Share - As of December 31, 2018, there are also (i)
stock option grants outstanding for the purchase of 100 million common shares at a $0.010 average exercise price; (ii) warrants
for the purchase of 902.8 million common shares at a $0.029 average exercise price; and (iii) 112.8 million shares related to convertible
debt that can be converted at $0.002535 per share. In addition, the Company has an unknown number of common shares to be issued
under the Chicago Venture, Iliad and St. George financing agreements. As of December 31, 2017, there are also (i) stock option
grants outstanding for the purchase of 56,000,000 common shares at a $0.007 average exercise price; (ii) warrants for the purchase
of 595 million common shares at a $0.031 average exercise price; and (iii) 241,766,075 million shares related to convertible debt
that can be converted at $0.002535 per share. In addition, we have an unknown number of common shares to be issued under the Chicago
Venture Partners, L.P. financing agreements. Dividend Policy Use of Estimates - Recent Accounting Pronouncements In July 2015, the Financial Accounting Standards
Board (FASB) issued Accounting Standards Update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Company adopted the amendments of ASU
2015-11 effective January 1, 2018. The adoption of this standard did not have a material impact on the Company’s consolidated
financial statements for the year ended December 31, 2018. In March 2016, the FASB issued ASU 2016-09,
“Improvements to Employee Share-Based Payment Accounting,” Topic 718, “Compensation-Stock Compensation”
(ASU 2016-09). ASU 2016-09 includes provisions intended to simplify various aspects related to how share-based payments are accounted
for and presented in the Company’s financial statements, including income tax consequences, forfeitures and classification
on the statement of cash flows. Under previous guidance, excess tax benefits and deficiencies from share-based compensation arrangements
were recorded in equity when the awards vested or were settled. ASU 2016-09 requires prospective recognition of excess tax benefits
and deficiencies in income tax expense, rather than paid-in-capital. The Company adopted the amendments of ASU 2016-09 effective
January 1, 2018.The adoption of this standard did not have a material impact on the Company’s consolidated statements of
income for the year ended December 31, 2018. In addition, under ASU 2016-09, excess tax income
tax benefits from share-based compensation arrangements are classified as cash flow from operations, rather than as cash flow from
financing activities. For the year ended December 31, 2018, there were no excess income tax benefits. The Company has elected to continue to estimate
the number of share-based awards expected to vest, as permitted by ASU 2016-09, rather than electing to account for forfeitures
as they occur. ASU 2016-09 requires excess tax benefits and
deficiencies to be prospectively excluded from assumed future proceeds in the calculation of diluted shares, resulting in an immaterial
decrease in diluted weighted average shares outstanding for the year ended December 31, 2018. In January 2017, the FASB issued ASU 2017-04,
“Simplifying the Test for Goodwill Impairment,” Topic 350, “Intangibles – Goodwill and Other” (ASU
2017-04). The amendments in ASU 2017-04 simplify the accounting for goodwill impairment for all entities by requiring impairment
charges to be based on the first step in the current two-step impairment test. An impairment charge for the amount by which the
carrying amount exceeds the reporting unit’s fair value should be recognized; however, the loss recognized should not exceed
the total amount of goodwill allocated to that reporting unit. The amendments should be applied on a prospective basis. Early adoption
is permitted for annual and interim goodwill impairment testing dates after January 1, 2017, and the ASU is effective for the Company’s
first quarter of the fiscal year ending December 31, 2020. The Company is currently evaluating the impact that the adoption of
these provisions will have on its consolidated financial statements. In February 2016, the FASB issued ASU 2016-02,
“Leases,” Topic 842, “Leases” (ASU 2016-02). ASU No. 2016-02 requires lessees to recognize a right-of-use
asset and corresponding lease liability for all leases with terms of more than 12 months. Recognition, measurement and presentation
of expenses will depend on classification as a finance or operating lease. ASU 2016-02 also requires certain quantitative and qualitative
disclosures. The provisions of ASU 2016-02 are effective for the Company’s first quarter of the fiscal year ending December
31, 2020, with early adoption permitted. The Company will apply the transition provisions of ASU 2016-02 at its adoption date,
rather than the earliest comparative period presented in the financial statements, as permitted by ASU 2018-11, “Leases,”
Topic 842, “Targeted Improvements,” released in July 2018. The adoption of ASU 2016-02 may result in a
material increase to the Company’s consolidated balance sheets for lease liabilities and right-of-use assets. The Company
is also performing a comprehensive review of its current processes to determine and implement changes required to support the adoption
of this standard. The Company is currently evaluating the other effects the adoption of ASU 2016-02 will have on its consolidated
financial statements. In January 2018, the FASB issued ASU 2018-01,
“Leases,” Topic 842, “Land Easement Practical Expedient for Transition to Topic 842” (ASU 2018-01). ASU
2018-01 permits an entity to elect a transition practical expedient to not assess, under Accounting Standards Codification (ASC)
842, land easements that exist or expired before the standard’s effective date that were not previously accounted for as
leases under ASC 840. The Company plans to elect this practical expedient in implementing ASU 2016-02.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Additionally, the amendments in
this ASU provide a practical expedient for entities to recognize the incremental costs of obtaining a contract as an expense when
incurred if the amortization period of the asset that the entity otherwise would have recognized is one year or less, The Company
plans to elect this practical expedient upon adoption.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The guidance in ASU 2014-09 will
be effective for the Company in the first quarter of the fiscal year ending December 31, 2019. Further to ASU 2014-09 and ASU 2015-14, the
FASB issued ASU 2016-08, “Revenue from Contracts with Customers,” Topic 606, “Principal versus Agent Considerations
(Reporting Revenue Gross versus Net)” (ASU 2016-08) in March 2016, ASU 2016-12, “Revenue from Contracts with Customers,”
Topic 606, “Narrow-Scope Improvements and Practical Expedients” (ASU 2016-12) in May 2016 and ASU 2016-20, “Revenue
from Contracts with Customers,” Topic 606, “Technical Corrections and Improvements” (ASU 2016-20) in December
2016. The amendments in ASU 2016-08 clarify the implementation guidance on principal versus agent considerations, including indicators
to assist an entity in determining whether it controls a specified good or service before it is transferred to the customer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Company plans to make such election. The Company also plans to elect the practical expedient in ASU 2016-20 that provides entities
do not need to disclose the transaction price allocated to performance obligations when the related contracts have a duration of
one year or less. This includes loyalty rewards, which can be redeemed in the month subsequent to the quarter earned, and marketing
promotions that cross accounting periods. Both of these classes of transactions are currently immaterial to the Company. The effective
date and transition requirements for ASU 2016-08, ASU 2016-12 and ASU 2016-20 are the same as for ASU 2014-09. The Company does not plan to early adopt the
new revenue recognition guidance; adoption will be on the modified retrospective basis beginning in fiscal year 2019. The Company
has substantially concluded its assessment of the impact of the adoption of this standard on its consolidated financial statements.
Most of the Company’s revenue is expected to continue to be generated from point-of-sale transactions, which ASU 2014-09
treats generally consistent with current accounting standards. The Company does not expect this standard will have a material impact
on the accounting for point-of-sale transactions or related areas including the right of return and customer incentives. Although
the impact on the consolidated financial statements is not expected to be material, additional disclosures will be required. In June 2018, the FASB issued ASU 2018-07, “Compensation-Stock
Compensation,” Topic 718, “Improvements to Nonemployee Share-Based Payment Accounting” (ASU 2018-07) as part
of its Simplification Initiative to reduce complexity when accounting for share-based payments to non-employees. ASU 2018-07 expands
the scope of Topic 718 to more closely align share-based payment transactions for acquiring goods and services from non-employees
with the accounting for share-based payments to employees, with certain exceptions. The provisions of ASU 2018-07 are effective
for the Company’s first quarter of the fiscal year ending December 31, 2020, with early adoption permitted. </t>
  </si>
  <si>
    <t>4. TRANSACTIONS</t>
  </si>
  <si>
    <t>Notes to Financial Statements</t>
  </si>
  <si>
    <t>TRANSACTIONS</t>
  </si>
  <si>
    <t>Acquisition of 51% of EZ-Clone Enterprises, Inc. On October 15, 2018, the Company closed the
Purchase and Sale Agreement with EZ-Clone Enterprises, Inc., a California corporation that was founded in January 2000. EZ-Clone
is the manufacturer of multiple award-winning products specifically designed for the commercial
cloning and propagation stage of indoor plant cultivation including cannabis, food, and other hydroponic farming. This acquisition
is expected to accelerate the Company’s revenue growth, increase the Company gross margins and add additional manufacturing
and research and development personnel. The Company The cost
to acquire these assets has been preliminarily allocated to the assets acquired according to estimated fair values and is subject
to adjustment when additional information concerning asset valuations is finalized, but no later than October 15, 2019. The preliminary
allocation is as follows:
Purchase Price
Allocation $
Common Stock $ 1,395,000
Cash 645,000
Assets acquired (911,294 )
Liabilities acquired 939,375
Non-controlling interest 1,960,000
EZ-Clone equity (605,000 )
Total purchase price $ 3,423,081 The results of operations of EZ-Clone were included in the Consolidated
Statements of Operations for the period October 15, 2018 to December 31, 2018. The unaudited pro-forma financial data for the acquisition for the
year ended December 31, 2018, were as follows:
Pre-Acquisition
Operations of EZ- Pro Forma
As Reported January 1, 2018 to Year Ended
December 31, 2018 October 14, 2018 December 31, 2018
Net revenue $ 4,573,461 $ 1,551,503 $ 6,124,964
Net loss (11,473,137 ) (111,671 ) (11,584,808 )
Net loss per share $ (0.00 ) $ (0.00 ) The unaudited pro-forma financial data for the acquisition for the
year ended December 31, 2017, were as follows:
Pre-Acquisition
Operations of EZ- Pro Forma
As Reported January 1, 2017 to Year Ended
December 31, 2017 December 31, 2017 December 31, 2017
Net revenue $ 2,452,104 $ 2,648,873 $ 5,100,977
Net loss (5,320,974 ) (126,962 ) (5,447,936 )
Net loss per share $ (0.00 ) $ (0.00 ) There
were no material, nonrecurring items included in the reported the pro-forma results. Termination of Agreements with CANX, LLC On February 15, 2019, the Company entered into
a Termination of Existing Agreements and Release with CANX USA, LLC, a Nevada limited liability company.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540,000,000 shares of the Company’s common stock at an exercise price of $0.033. In exchange for the Agreement and cancellation
of the CANX Agreements and Warrants, the Company agreed to issue $1,000,000 of restricted common stock priced at the February 7,
2019 closing price of $0.008, or 125,000,000 restricted common stock shares.</t>
  </si>
  <si>
    <t>5. INVENTORY</t>
  </si>
  <si>
    <t>Inventory Disclosure [Abstract]</t>
  </si>
  <si>
    <t>INVENTORY</t>
  </si>
  <si>
    <t xml:space="preserve">Inventory as of December 31, 2018 and 2017 consisted of the following:
December 31, December 31,
2018 2017
Raw materials $ 417,570 $ 110,000
Work in process 35,280 -
Finished goods 459,814 375,678
Inventory reserve (120,000 ) (20,000 )
Total $ 792,664 $ 465,678 Raw materials consist of supplies for the flooring
product line and EZ-Clone. Finished goods inventory relates to product
at the Company’s retail stores, which is product purchased from distributors, and in some cases directly from the manufacturer,
and resold at our stores and EZ- Clone. The Company reviews its inventory on a periodic
basis to identify products that are slow moving and/or obsolete, and if such products are identified, the Company records the appropriate
inventory impairment charge at such time. </t>
  </si>
  <si>
    <t>6. PROPERTY AND EQUIPMENT</t>
  </si>
  <si>
    <t>Property, Plant and Equipment [Abstract]</t>
  </si>
  <si>
    <t>PROPERTY AND EQUIPMENT</t>
  </si>
  <si>
    <t xml:space="preserve">Property and equipment as of December 31, 2018 and 2017 consists
of the following:
December 31, December 31,
2018 2017
Machinery, equipment and tooling $ 943,326 $ 365,861
Furniture and fixtures - 49,787
Computer equipment 16,675 52,304
Leasehold improvements 14,703 56,965
Total property and equipment 974,704 524,917
Less accumulated depreciation and amortization (261,839 ) (222,228 )
Net property and equipment $ 712,866 $ 302,689 Fixed assets, net of accumulated depreciation,
were $712,866 and $302,689 as of December 31, 2018 and 2017, respectively. Accumulated depreciation was $261,839 and $222,228 as
of December 31, 2018 and 2017, respectively. Total depreciation expense was $80,125 and $1,890 for the years ended December 31,
2018 and 2017, respectively. All equipment is used for manufacturing, selling, general and administrative purposes and accordingly
all depreciation is classified in cost of goods sold, selling, general and administrative expenses. The Company began depreciation
on the purchased machine January 1, 2018 when significant operations began.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e Company did not acquire business, customer
list or employees. The Company acquired its 51% interest in the
Purchased Assets for $400,000. The Company funded equipment and rent of an office lease. On February 16, 2018, the Company
purchased the remaining 49% of the Purchased Assets in exchange for a one-time payment of $250,000. As of December 31, 2018, the
Company had recorded investment in purchased assets of $552,689. On October 15, 2018, the Company acquired 51%
of EZ-Clone Enterprises, Inc. and acquired $244,203 of net property and equipment. During the year ended December 31, 2018, the
Company retired fully depreciated assets of $358,156. </t>
  </si>
  <si>
    <t>7. INTANGIBLE ASSETS, NET</t>
  </si>
  <si>
    <t>Intangible Assets Net</t>
  </si>
  <si>
    <t>INTANGIBLE ASSETS, NET</t>
  </si>
  <si>
    <t xml:space="preserve">Intangible assets as of December 31, 2018 and 2017 consisted of the
following:
Estimated December 31, December 31,
Useful
Lives 2018 2017
Customer lists 3 years $ 1,604,341 $ -
Patents 3 years 1,818,740
Less: accumulated amortization (142,628 ) -
Intangible assets, net $ 3,280,453 $ - Total amortization expense was $142,628 and
$0 for the years ended December 31, 2018 and 2017, respectively. On October 15, 2018, the Company closed the
Purchase and Sale Agreement with EZ-Clone Enterprises, Inc., a California corporation that was founded in January 2000. The
Company The fair value of the intellectual property
associated with the assets acquired was $3,423,081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si>
  <si>
    <t>8. ACCOUNTS PAYABLE</t>
  </si>
  <si>
    <t>Accounts Payable</t>
  </si>
  <si>
    <t>ACCOUNTS PAYABLE</t>
  </si>
  <si>
    <t>Accounts payable were $1,054,371 and $821,398
as of December 31, 2018 and December 31, 2017, respectively. Such liabilities consisted of amounts due to vendors for inventory
purchases, audit, legal and other expenses incurred by the Company.</t>
  </si>
  <si>
    <t>9. ACCRUED EXPENSES</t>
  </si>
  <si>
    <t>Accrued Expenses</t>
  </si>
  <si>
    <t>ACCRUED EXPENSES</t>
  </si>
  <si>
    <t>Accrued expenses were $261,954 and $133,988
as of December 31, 2018 and, 2017, respectively. Such liabilities consisted of amounts due to Go Green Hydroponics, Inc. and
TCA – Go Green SPV, LLC and sales tax and payroll liabilities. On August 17, 2018, the Company entered into
an Asset Purchase Agreement with Go Green Hydroponics, Inc. and TCA – Go Green SPV, LLC. The Company acquired the inventory
of Go Green but agreed to pay the Seller 100% of the proceeds generated from the sale of the closing inventory until all closing
inventory has been sold. The Company recorded accrued expenses $98,150 as of December 31, 2018 related to the sale of inventory.
Also, the Company agreed to pay 5% of all gross revenue of Company earned or in any way related to the Purchased Assets generated
between October 1, 2018 and December 31, 2019, up to a maximum of $200,000. The Company estimated gross revenue for that period
to be approximately $1,200,000 and recorded a $60,000 liability. The Company recorded an impairment of acquired assets in the amount
of $60,000 as of December 31, 2018. In addition, the Company recorded an additional accrued liability of $1,986 as of December
31, 2018.</t>
  </si>
  <si>
    <t>10. CONVERTIBLE NOTES PAYABLE, NET</t>
  </si>
  <si>
    <t>CONVERTIBLE NOTES PAYABLE, NET</t>
  </si>
  <si>
    <t xml:space="preserve">Convertible notes payable as of December 31, 2018 consisted of the
following:
Balance
Accrued Debt As of
Principal Interest Discount December 31, 2018
10% OID Convertible Promissory Notes $ 2,982,299 $ 135,780 $ - $ 3,118,079
7% Convertible note ($850,000) 270,787 15,267 - 286,054
$ 3,253,086 $ 151,047 $ - $ 3,404,133 Convertible notes payable as of December 31, 2017 consisted of the
following:
Balance
Accrued Debt As of
Principal Interest Discount December 31, 2017
6% Secured convertible note (2014) $ 39,251 $ 1,974 $ - $ 41,225
7% Convertible note ($850,000) 250,000 321,652 - 571,652
10% OID Convertible Promissory Notes 2,980,199 120,492 (698,547 ) 2,402,144
$ 3,269,450 $ 444,118 $ (698,547 ) $ 3,015,021 6% Secured Convertible Note and Secured Credit
Facility (2014) On March 13, 2018, the Company, received a Notice
of Conversion from Logic Works LLC converting principal and interest of $41,690 owed under that a 6% Convertible Note into 16,445,609
shares of our common stock with a fair value of $248,329. As of March 13, 2018, the outstanding balance on the Convertible Note
was $0. 7% Convertible Notes Payable As of December 31, 2017, the outstanding principal
on the 7% convertible note was $250,000 and accrued interest was $321,652, which results in a total liability of $571,652. On February 12, 2018, the Company received a
Notice of Conversion from Forglen LLC converting principal and interest of $321,945 owed under that 7% Convertible Note as amended
June 19, 2014 into 127,000,000 shares of the Company’s common stock with a fair value of $2,235,200. On March 12, 2018, the
Company entered into a Second Amendment to the Note. Pursuant to the Amendment, the Note’s maturity date has been extended
to December 31, 2019, and interest accrues at 7% per annum, compounding on the maturity date. Additionally, after review of the
Note and accrued interest, the Parties agreed that as of March 12, 2018, the outstanding balance on the Note was $270,787. As of December 31, 2018, the outstanding principal
on this 7% convertible note was $270,787 and accrued interest was $15,267, which results in a total liability of $286,054. 10% Convertible Promissory Notes Funding from Chicago Venture Partners, L.P.
(“Chicago Venture”) As of December 31, 2017, the outstanding principal
balance due to Chicago Venture was $2,980,199, accrued interest was $120,492, net of the discount of $698,547, which results in
a total amount of $2,402,144. As of December 31, 2018, the outstanding principal
balance due to Chicago Venture is $1,112,200 and accrued interest was $90,931, which results in a total amount of $1,203,230. During the year ended December 31, 2018, Chicago
Venture converted principal and interest of $3,104,181 into 525,587,387 shares of our common stock at a per share conversion price
of $0.0059 with a fair value of $7,756,330. The Company recognized $6,565,415 loss on debt conversions during the year ended December
31, 2018. During the year ended December 31, 2018, the
Company recorded an OID debt discount expense of $660,472 to interest expense related to the Chicago Venture financing. Securities Purchase Agreement, Secured Promissory
Notes and Security Agreement with Iliad Research and Trading, L.P. (“Iliad”) On August 10, 2018, the Company closed the transactions
described below with Iliad. On August 7, 2018, the Company executed the
following agreements with Iliad: (i) Securities Purchase Agreement; (ii) Secured Promissory Notes; and (iii) Security Agreement
(collectively the “Iliad Agreements”). The Company entered into the Iliad Agreements with the intent to acquire working
capital to grow our businesses. The total amount of funding under the Iliad
Agreements is $1,500,000. The Convertible Promissory Note carries an original issue discount of $150,000 and a transaction expense
amount of $5,000, for total debt of $1,655,000. The Company agreed to reserve three times the number of shares based on the redemption
value with a minimum of 150 million shares of its common stock for issuance upon conversion of the Debt, if that occurs in the
future. If not converted sooner, the Debt is due on or before August 7, 2019. The Debt carries an interest rate of ten percent
(10%). The Debt is convertible, at Iliad’s option, into our common stock at $0.015 per share subject to adjustment as provided
for in the Secured Promissory Notes. The Company’s obligation to pay the Debt, or any portion thereof, is secured by all
of our assets. The Company has $504,098 available under this debt financing. Securities Purchase Agreement, Secured Promissory
Notes and Security Agreement with Iliad On October 15, 2018, we executed the following
agreements with Iliad: (i) Securities Purchase Agreement; (ii) Secured Promissory Notes; (iii) Security Agreement; and (iv) Warrant
to Purchase Shares of Common Shares (collectively the “Iliad Agreements”). The Company entered into the Iliad Agreements
with the intent to acquire EZ-Clone Enterprises, Inc. The total amount of funding under the Iliad
Agreements is $700,000. The Convertible Promissory Note carries an original issue discount of $70,000 and a transaction expense
amount of $5,000, for total debt of $775,000. The Company agreed to reserve 350 million shares of its common stock for issuance
upon conversion of the Debt, if that occurs in the future. If not converted sooner, the Debt is due on or before July 15, 2018.
The Debt carries an interest rate of ten percent (10%). The Debt is convertible, at Iliad’s option, into the Company’s
common stock at 65% of the lowest trading prices in the twenty trading days before conversion. The Warrant is exercisable for a period of five
(5) years from the Closing, for the purchase of up to $387,500 shares of our Common Stock at the market price as of the date of
exercise as defined in the agreements. The Warrant is subject to a cashless exercise option at the election of Iliad and other
adjustments as detailed in the Warrant. The fair value of the warrant is $118,615 at December 31, 2018. Our obligation to pay the Debt, or any portion thereof, is secured
by all of the Company’s assets. At December 31, 2018 the outstanding principal
balance due to Iliad Research and Trading, L.P. is $1,870,000, accrued interest of $44,849 resulting in a total of $1,914,849.
On January 17, 2019, the Company repaid $650,000 to Iliad. </t>
  </si>
  <si>
    <t>11. DERIVATIVE LIABILITY</t>
  </si>
  <si>
    <t>DERIVATIVE LIABILITY</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0.009 requiring the conversion feature to be bifurcated from the host
debt contract and accounting for separately as a derivative, resulting in periodic revaluations. There was a derivative liability of $1,795,473
as of December 31, 2018. For the year ended December 31, 2018, the Company recorded non-cash income of $977,732 related to the
“change in fair value of derivative” expense related to the Chicago Venture and Iliad financing. The income related
to a decline in the share price and Chicago Venture converted principal and interest of $3,104,181 into 525,587,387 shares of our
common stock at a per share conversion price of $0.0059. Derivative liability as of December 31, 2018
was as follows:
Carrying Amount at
Fair Value Measurements Using Imputs December 31,
Financial Instruments Level 1 Level 2 Level 3 2018
Liabilities:
Derivative Instruments $ - $ 1,795,473 $ - $ 1,795,473
Total $ - $ 1,795,473 $ - $ 1,795,473 </t>
  </si>
  <si>
    <t>12. RELATED PARTY TRANSACTIONS AND CERTAIN RELATIONSHIPS</t>
  </si>
  <si>
    <t>Related Party Transactions [Abstract]</t>
  </si>
  <si>
    <t>RELATED PARTY TRANSACTIONS AND CERTAIN RELATIONSHIPS</t>
  </si>
  <si>
    <t xml:space="preserve">Since January 1, 2017,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hicago Venture
Partners, L.P. discussed in Notes 10, 11, 13 and 17. Transactions with Marco Hegyi On October 21, 2018 and 2017, a Mr. Hegyi Warrant
to purchase up to 10,000,000 shares of our common stock at an exercise price of $0.01 per share vested. The Warrant is exercisable
for 5 years. The warrants were valued at $390,000 and $192,000 we recorded $178,750 and $195,000 as compensation expense for the
years ended December 31, 2018 and 2017, respectively. On October 15, 2018, Mr. Hegyi received Warrants to purchase up to 48,000,000
shares of our common stock at an exercise price of $0.012 per share and which vest on October 15, 2018, 2019 and 2020. The Warrants
are exercisable for 5 years. The warrant that vested on October 15, 2018 was valued at $96,000 and we recorded this amount compensation
expense for the year ended December 31, 2018. On October 15, 2018, the Board of Directors
approved an Employment Agreement with Marco Hegyi pursuant to which the Company engaged Mr. Hegyi as its Chief Executive Officer
through October 15, 2021. See Note 15 for additional details. Transactions with an Entity Controlled by
Mark E. Scott On October 15, 2018, an entity controlled by
Mr. Scott was granted an option to purchase 20,000,000 shares of common stock at an exercise price of $0.012 per share. On October
15, 2017, an entity controlled by Mr. Scott was granted an option to purchase 12,000,000 shares of common stock at an exercise
price of $0.006 per share. The stock option grants vest quarterly over three years and are exercisable for 5 years. The stock option
grants were valued at $40,000 and $18,000. The Company recorded $8,833 and $1,500 as compensation expense for the years ended December
31, 2018 and 2017, respectively. On October 15, 2018, the Compensation Committee
of the Company approved an Employment Agreement with Mark E. Scott pursuant to which the Company engaged Mr. Scott as its Chief
Financial Officer through October 15, 2021. Mr. Scott’s previous Agreement was cancelled. See Note 15 for additional details. Transaction with Joseph Barnes On October 15, 2018, Mr. Barnes was granted
an option to purchase 18,000,000 shares of common stock at an exercise price of $0.012 per share. On October 25, 2017, Mr. Barnes
was granted an option to purchase 10,000,000 shares of common stock at an exercise price of $0.007 per share. The stock option
grants vest quarterly over three years and are exercisable for 5 years. The stock option grants were valued at $36,000 and $24,000.
The Company recorded $8,550 and $2,000 as compensation expense for the years ended December 31, 2018 and 2017, respectively On October 15, 2018, the Compensation Committee
of the Company approved an Employment Agreement with Joseph Barnes pursuant to which the Company engaged Mr. Barnes as President
of the GrowLife Hydroponics Company through October 15, 2021. Mr. Barnes’s previous Agreement was cancelled. See Note 15
for additional details. Transactions with Michael E. Fasci On February 4, 2017, the Company issued 1,000,000
shares of our common stock to Michael E. Fasci pursuant to a service award for $15,000. The shares were valued at the fair market
price of $0.015 per share. On April 27, 2017, the Company issued 1,000,000 shares of our common stock to Michael E. Fasci pursuant
to a service award for $9,000. The shares were valued at the fair market price of $0.009 per share. On April 27, 2017, the Company
issued 2,000,000 shares of our common stock to Michael E. Fasci pursuant to a consulting agreement for $18,000. The shares were
valued at the fair market price of $0.009 per share. On November 2, 2017, the Company issued 2,000,000 shares of our common stock
to Michael E. Fasci pursuant to a consulting agreement for $10,000. The shares were valued at the fair market price of $0.005 per
share. On February 1, 2018, the Company issued 3,789,041
shares of our common stock to Mr. Fasci that was valued at $0.02 per share or $75,781. On December 6, 2018, the Company issued
Mr. Fasci 5,000,000 shares of our common stock that was valued at $0.01 per share or $50,000. On December 6, 2018, Michael E. Fasci
resigned as a Member of the Board of Directors. Transactions with Katherine McLain Ms. Katherine McLain was appointed as a director
on February 14, 2017. On June 28, 2017, the Company issued 1,000,000 shares of our common stock to Ms. McLain pursuant to a service
award for $9,000. The shares were valued at the fair market price of $0.009 per share. On October 23, 2017, the Company issued
1,000,000 shares of our common stock to Ms. McLain pursuant to a service award for $5,000. The shares were valued at the fair market
price of $0.005 per share. On February 1, 2018, the Company issued 2,893,151 shares of our common stock to Katherine McLain that
was valued at $0.02 per share or $57,863. Transaction with Thom Kozik Mr. Kozik was appointed as a director on October
5, 2017. On October 23, 2017, the Company issued 2,000,000 shares of our common stock to Mr. Kozik pursuant to a service award
for $10,000. The shares were valued at the fair market price of $0.005 per share. On February 1, 2018, the Company issued 978,082
shares of our common stock to Thom Kozik that was valued at $0.02 per share or $19,562. </t>
  </si>
  <si>
    <t>13. EQUITY</t>
  </si>
  <si>
    <t>Equity [Abstract]</t>
  </si>
  <si>
    <t>EQUITY</t>
  </si>
  <si>
    <t xml:space="preserve">Authorized Capital Stock The Company has authorized 6,010,000,000 shares
of capital stock, of which 6,000,000,000 are shares of voting common stock, par value $0.0001 per share, and 10,000,000 are shares
of preferred stock, par value $0.0001 per share. On October 24, 2017 the Company filed a Certificate of Amendment of Certificate
of Incorporation with the Secretary of State of the State of Delaware to increase the authorized shares of common stock from 3,000,000,000
to 6,000,000,000 shares. Non-Voting Preferred Stock Under the terms of our articles of incorporation,
the Company’s board of directors is authorized to issue shares of non-voting preferred stock in one or more series without
stockholder approval. The Company’s board of directors has the discretion to determine the rights, preferences, privileges
and restrictions, dividend rights, conversion rights, redemption privileges and liquidation preferences, of each series of non-voting
preferred stock. The purpose of authorizing the Company’s
board of directors to issue non-voting preferred stock and determine the Company’s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year ended December 31, 2018, the
Company had had the following sales of unregistered of equity securities to accredited investors unless otherwise indicated: On February 7, 2018, the Company issued 7,660,274
shares to three directors. The shares were valued at the fair market price of $0.020 per share or $153,205. The shares were issued
for annual director service to the Company. On February 12, 2018, the Company received a
Notice of Conversion from Forglen LLC converting principal and interest of $321,945 owed under that certain 7% Convertible Note
as amended June 19, 2014 into 127,000,000 shares of the Company’s common stock with a fair value of $2,235,200. On March 13, 2018, the Company, received a Notice
of Conversion from Logic Works LLC converting principal and interest of $41,690 owed under that a 6% Convertible Note into 16,445,609
shares of our common stock with a fair value of $248,329. As of March 13, 2018, the outstanding balance on the Convertible Note
was $0. During the year ended December 31, 2018, the
Company issued 2,400,000 shares of its common stock to a service provider pursuant to conversions of debt totaling $33,000. The
shares were valued at the fair market price of $0.0138 per share. During the year ended December 31, 2018, the
Company issued 6,250,000 shares of its common stock to a service provider and a former director related to services. The shares
were valued at the fair market price of $0.0104 per share or $65,000. During the year ended December 31, 2018, Chicago
Venture converted principal and interest of $3,104,181 into 525,587,387 shares of our common stock at a per share conversion price
of $0.0059 with a fair value of $7,756,330. The Company recognized $6,565,415 loss on debt conversions during the year ended December
31, 2018. During the year ended December 31, 2018, an
employee exercised a stock option grant for 1,000,000 shares at $0.006 or $6,000. Securities Purchase Agreements with St. George
Investments, LLC On February 9, 2018, the Company executed the
following agreements with St. George Investments LLC, a Utah limited liability company: (i) Securities Purchase Agreement; and
(ii) Warrant to Purchase Shares of Common Stock. The Company entered into the St. George Agreements with the intent to acquire
working capital to grow the Company’s businesses. Pursuant to the St. George Agreements, the Company
agreed to sell and to issue to St. George for an aggregate purchase price of $1,000,000: (a) 48,687,862 Shares of newly issued
restricted Common Stock of the Company; and (b) the Warrant. St. George has paid the entire Purchase Price for the Securities. The Warrant is exercisable for a period of five
(5) years from the Closing, for the purchase of up to 48,687,862 shares of the Company’s Common Stock at an exercise price
of $0.05 per share of Common Stock. The Warrant is subject to a cashless exercise option at the election of St. George and other
adjustments as detailed in the Warrant. On March 20, 2018, the Company entered into
and closed on a Common Stock Purchase Agreement with St. George Investments, LLC, a Utah limited liability company. The Company
issued St. George 6,410,256 shares of newly issued restricted Common Stock of the Company at a purchase price of $0.0156 per share. On April 26, 2018, the Company entered into
and closed on a Common Stock Purchase Agreement with St. George Investments, LLC, Pursuant to the St. George Agreements, the Company
sold and agreed to issue to St. George 4,950,495 shares of newly issued restricted Common Stock of the Company at a purchase price
of $0.0202 per share. On May 25, 2018, the Company entered into and
closed on a Common Stock Purchase Agreement with St. George Investments, LLC, Pursuant to the St. George Agreements, the Company
sold and agreed to issue to St. George 5,128,205 shares of newly issued restricted Common Stock of the Company at a purchase price
of $0.0195 per share. On October 15, 2018, the Company closed the
Purchase and Sale Agreement with EZ-Clone and issued 107,307,692 restricted shares of our common stock at a price of $0.013 per
share or $1,395,000. On November 30, 2018, the Company closed its
Rights Offering. We received $2,533,648 under the Rights Offering and issued 211,137,293
shares of common stock at $0.012 per share. During the year ended December 31, 2017, the
Company had had the following sales of unregistered of equity securities to accredited investors unless otherwise indicated: On February 28, 2017, Logic Works converted
principal and interest of $291,044 into 82,640,392 shares of the Company’s common stock at a per share conversion price of
$0.004. During the year ended December 31, 2017, five
vendors converted debt of $559,408 into 64,869,517 shares of the Company’s common stock at the fair market price of $0.0086
per share. During the year ended December 31, 2017, four
directors were issued 10,000,000 shares of the Company’s common stock at the fair market price of $0.0076 per share for 2017
director services. During the year ended December 31, 2017, Chicago
Venture converted principal and accrued interest of $2,688,000 into 554,044,030 shares of the Company’s common stock at a
per share conversion price of $0.0049. Warrants The Company issued the following warrants during the year ended December
31, 2018: On February 9, 2018, the Company executed the
following agreements with St. George Investments LLC and issued a warrant to purchase of up to 48,687,862 shares of the Company’s
Common Stock at an exercise price of $0.05 per share. The Warrant is subject to a cashless exercise option at the election of St.
George and other adjustments as repricing as detailed in the Warrant. On October 15, 2018, Mr. Hegyi received Warrants
to purchase up to 48,000,000 shares of our common stock at an exercise price of $0.012 per share and which vest on October 15,
2018, 2019 and 2020. The Warrants are exercisable for 5 years. The warrant that vested on October 15, 2018 was valued at $96,000
and we recorded this amount compensation expense for the year ended December 31, 2018. The Warrant is exercisable for a period of five
(5) years from the Closing, for the purchase of up to $387,500 shares of our Common Stock at the market price as of the date of
exercise as defined in the agreements. The Warrant is subject to a cashless exercise option at the election of Iliad and other
adjustments as detailed in the Warrant. The fair value of the warrant is $118,615 at December 31, 2018. On November 30, 2018, the Company closed its
Rights Offering. The Company received $2,533,648 under the Rights Offering and issued 211,137,293
shares of common stock at $0.012 per share. The Company also issued five year warrants to acquire 105,568,642 shares of common
stock exercisable at $.018 and five year warrants to acquire 105,568,642 shares of common stock exercisable $.024 per share. On February 15, 2019, the Company entered into
a Termination of Existing Agreements and Release with CANX USA, LLC, a Nevada limited liability company.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540,000,000 shares of the Company’s common stock at an exercise price of $0.033. In exchange for the Agreement and cancellation
of the CANX Agreements and Warrants, the Company agreed to issue $1,000,000 of restricted common stock priced at the February 7,
2019 closing price of $0.008, or 125,000,000 restricted common stock shares. A summary of the warrants issued as of December
31, 2018 is as follows:
December 31, 2018
Weighted
Average
Exercise
Shares Price
Outstanding at beginning of period 595,000,000 $ 0.029
Issued 307,825,146 0.025
Exercised - -
Forfeited - -
Expired - -
Outstanding at end of period 902,825,146 $ 0.029
Exerciseable at end of period 902,825,146 A summary of the status of the warrants outstanding as of December
31, 2018 is presented below:
December 31, 2018
Weighted Weighted Weighted
Average Average Average
Number of Remaining Exercise Shares Exercise
Warrants Life Price Exerciseable Price
540,000,000 0.33 $ 0.033 540,000,000 $ 0.033
55,000,000 7.67 0.010 55,000,000 0.010
48,000,000 5.75 0.012 16,000,000 0.012
48,687,862 4.08 0.050 48,687,862 0.050
211,137,284 2.92 0.021 211,137,284 0.021
902,825,146 1.44 $ 0.029 870,825,146 0.029 Warrants had no intrinsic value as of December 31, 2018. The warrants were valued using the following assumptions:
Assumptions
Dividend yield 0 %
Expected life 5 Years
Expected volatility 200 %
Risk free interest rate 0.78 % </t>
  </si>
  <si>
    <t>14. STOCK OPTIONS</t>
  </si>
  <si>
    <t>Disclosure of Compensation Related Costs, Share-based Payments [Abstract]</t>
  </si>
  <si>
    <t>STOCK OPTIONS</t>
  </si>
  <si>
    <t xml:space="preserve">Description of Stock Option Plan On December 6, 2018, the Company’s shareholders
voted to approve the First Amended and Restated 2017 Stock Incentive Plan to increase the shares issuable under the plan from 100
million to 200 million. The Company has 100,000,000 shares available for issuance. The Company has outstanding unexercised stock
option grants totaling 100,000,000 shares at an average exercise price of $0.010 per share as of December 31, 2018. The Company
filed registration statements on Form S-8 to register 200,000,000 shares of the Company’s common stock related to the 2017
Stock Incentive Plan and First Amended and Restated 2017 Stock Incentive Pla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year ended December 31, 2018, the
Company had the following stock option activity: On February 23, 2018, an employee was granted
an option to purchase 2,000,000 shares of common stock at an exercise price of $0.020 per share. The stock option grant vests quarterly
over two years and is exercisable for 5 years. The stock option grant was valued at $13,000. On February 23, 2018, an employee was granted
an option to purchase 1,000,000 shares of common stock at an exercise price of $0.020 per share. The stock option grant vests quarterly
over one year and is exercisable for 5 years. The stock option grant was valued at $6,500. On May 1, 2018, an employee was granted an option
to purchase 2,000,000 shares of common stock at an exercise price of $0.020 per share. The stock option grant vests quarterly over
one year and is exercisable for 5 years. The stock option grant was valued at $13,000. On June 1, 2018, an employee was granted an
option to purchase 2,000,000 shares of common stock at an exercise price of $0.020 per share. The stock option grant vests quarterly
over one year and is exercisable for 5 years. The stock option grant was valued at $13,000. On October 15, 2018, an entity controlled by
Mr. Scott was granted an option to purchase 20,000,000 shares of common stock at an exercise price of $0.012 per share. The stock
option grant vests quarterly over three years and are exercisable for 5 years. The stock option grants were valued at $40,000 and
the Company recorded this amount as compensation expense for the year ended December 31, 2018. On October 15, 2018, Mr. Barnes was granted
an option to purchase 18,000,000 shares of common stock at an exercise price of $0.012 per share. The stock option grant vests
quarterly over three years and are exercisable for 5 years. The stock option grants were valued at $36,000 and the Company recorded
this amount as compensation expense for the year ended December 31, 2018. As of December 31, 2018, there are 100,000,000
options to purchase common stock at an average exercise price of $0.010 per share outstanding under the 2017 Amended and Restated
Stock Incentive Plan. The Company recorded $44,682 and $29,250 of compensation expense, net of related tax effects, relative to
stock options for the years ended December 31, 2018 and 2017 in accordance with ASC 505. Net loss per share (basic and diluted)
associated with this expense was approximately ($0.00). As of December 31, 2018, there is $140,970 of total unrecognized costs
related to employee granted stock options that are not vested. These costs are expected to be recognized over a period of approximately
3.79 years. During the year ended December 31, 2017, the
Company had the following stock option activity: On June 28, 2017, the Company’s Compensation
Committee granted four advisory committee members each an option to purchase 500,000 shares of the Company’s common stock
under the Company’s 2011 Stock Incentive Plan at an exercise price of $0.009 per share, the fair market price on June 28,
2017. On October 1, 2017, Mr. Reichwein was granted
an option to purchase 20,000,000 shares of our common stock under our 2011 Stock Incentive Plan at $0.006 per share. The shares
vest as follows:
i Ten million shares vested immediately;
ii
Ten million shares vest on a quarterly basis
over two years beginning on the date of grant. The stock option grants are exercisable for
5 years and were valued at $20,000. On October 15, 2017, an entity controlled by
Mr. Scott was granted an option to purchase 12,000,000 shares of common stock at an exercise price of $0.006 per share. The stock
option grant vests quarterly over three years and is exercisable for 5 years. The stock option grant was valued at $18,000. On October 25, 2017, Mr. Barnes was granted
an option to purchase 10,000,000 shares of common stock at an exercise price of $0.007 per share. The stock option grant vests
quarterly over three years and is exercisable for 5 years. The stock option grant was valued at $24,000. Stock option activity for the years ended December 31, 2018 and 2017
is as follows:
Weighted Average
Options Exercise Price $
Outstanding as of December 31, 2016 12,010,000 $ 0.010 $ 120,500
Granted 44,000,000 0.006 280,000
Exercised - - -
Forfeitures (10,000 ) (0.050 ) (500 )
Outstanding as of December 31, 2017 56,000,000 0.007 400,000
Granted 45,000,000 0.013 596,000
Exercised (1,000,000 ) 0.006 (6,000 )
Forfeitures - - -
Outstanding as of December 31, 2018 100,000,000 $ 0.010 $ 990,000 The following table summarizes information about
stock options outstanding and exercisable at December 31, 2018
Weighted Weighted Weighted
Average Average Average
Range
of Number Remaining
Life Exercise
Price Number Exercise
Price
Exercise
Prices Outstanding In
Years Exerciseable Exerciseable Exerciseable
$ 0.006 31,000,000 3.75 $ 0.006 18,333,333 $ 0.006
0.007 10,000,000 3.75 0.007 4,166,667 0.007
0.009 2,000,000 1.50 0.009 1,000,000 0.009
0.010 12,000,000 0.88 0.010 12,000,000 0.010
0.012 38,000,000 4.75 0.012 3,166,667 0.012
0.020 7,000,000 4.39 0.020 1,416,667 0.020
100,000,000 3.79 $ 0.010 $40,083,333 0.008 Stock option grants totaling 31,000,000 shares of common stock have
an intrinsic value of $18,333 as of December 31, 2018. The stock option grants were valued using the following assumpti0ns:
Assumptions
Dividend yield 0 %
Expected life
2 Years
Expected volatility 140 %
Risk free interest rate 0.02 % </t>
  </si>
  <si>
    <t>15. COMMITMENTS, CONTINGENCIES AND LEGAL PROCEEDINGS</t>
  </si>
  <si>
    <t>Commitments and Contingencies Disclosure [Abstract]</t>
  </si>
  <si>
    <t>COMMITMENTS, CONTINGENCIES AND LEGAL PROCEEDINGS</t>
  </si>
  <si>
    <t xml:space="preserve">Legal Proceedings From time to time, the Company may become subject
to various legal proceedings that are incidental to the ordinary conduct of its business. Although we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Other than those certain legal proceedings as
reported in the Company’s annual report on Form 10-K filed with the SEC on March 8, 2019, the Company’s know of no
material, existing or pending legal proceedings against our Company, nor is the Company involved as a plaintiff in any material
proceeding or pending litigation. There are no proceedings in which any director, officer or any affiliates, or any registered
or beneficial shareholder, is an adverse party or has a material interest adverse to the Company’s interest. Operating Leases On May 31, 2018, the Company rented space at
5400 Carillon Point, Kirkland, Washington 98033 for $623 per month for the Company’s corporate office and use of space in
the Regus network, including California. The Company’s agreement expires May 31, 2019. On October 1, 2017, GrowLife Hydroponics, Inc.
entered into a lease in Calgary, Canada. The monthly lease is approximately $3,246. The lease expires September 30, 2022. On December 19, 2017, GrowLife Innovations,
Inc. entered into a lease in Grand Prairie, Texas dated October 9, 2017, for 5,000 square feet for the manufacturing and distribution
of its flooring products. The monthly lease payment is $15,000. The lease expires December 1, 2022 and can be renewed. On July 2, 2018, GrowLife Hydroponics, Inc.
entered into a store lease for 1,950 square feet in Portland, Maine. The monthly lease is approximately $2,113, with 3% increases
in year two and three. The lease expires July 2, 2021 and can be extended. On August 31, 2018, GrowLife, Inc. entered into
the Fourth Amendment to the Lease Agreement for the store in Encino, California. The monthly lease is approximately $6,720, with
a 3% increase on March 1, 2019. The lease expires September 1, 2019 and the Company is required to provide six months’ notice
to terminate the lease. On December 14, 2018, GrowLife, Inc. entered
into a lease agreement with Pensco Trust Company for a 28,000 square feet industrial space at 10170 Croydon Way, Sacramento, California
95827 used for the assembly and sales of plastic parts by EZ-Clone. The monthly lease payment is $17,000 and increased approximately
3% per year. The lease expires on December 31, 2023. The aggregate future minimum lease payments
under operating leases, to the extent the leases have early cancellation options and excluding escalation charges, are as follows:
Years Ended December 31, Total
2019 $ 534,795
2020 925,511
2021 549,776
2022 -
2023 -
Beyond -
Total $ 2,010,082 Employment Agreements Employment Agreement with Marco Hegyi On October 15, 2018, the Board of Directors
of GrowLife, Inc. (the “Company”) approved an Employment Agreement with Marco Hegyi pursuant to which the Company engaged
Mr. Hegyi as its Chief Executive Officer through October 15, 2021. Mr. Hegyi’s previous Employment Agreement was set to expire
on October 21, 2018. Mr. Hegyi’s annual compensation is $275,000.
Mr. Hegyi is also entitled to receive an annual bonus equal to four percent (4%) of the Company’s EBITDA for that year. The
annual bonus shall be paid no later than 31 days following the end of each calendar year. Mr. Hegyi received a Warrant to purchase up
to 16,000,000 shares of common stock of the Company at an exercise price of $0.012 per share which vest immediately. In addition,
Mr. Hegyi received two Warrants to purchase up to 16,000,000 shares of common stock of the Company at an exercise price of $0.012
per share which vest on October 15, 2019 and 2020, respectively. The Warrants are exercisable for 5 years. Mr. Hegyi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will purchase and maintain during the Term an insurance policy on Mr. Hegyi’s life in the amount of $2,000,000
payable to Mr. Hegyi’s named heirs or estate as the beneficiary. If the Company terminates Mr. Hegyi’s
employment at any time prior to the expiration of the Term without Cause, as defined in the Employment Agreement, or if Mr. Hegyi
terminates his employment at any time for “Good Reason” or due to a “Disability”, Mr. Hegyi will be entitled
to receive (i) his Base Salary amount through the end of the Term; and (ii) his Annual Bonus amount for each year during the remainder
of the Term. Employment Agreement with Mark E. Scott On October 15, 2018, the Compensation Committee
of the Company approved an Employment Agreement with Mark E. Scott pursuant to which the Company engaged Mr. Scott as its Chief
Financial Officer through October 15, 2021. Mr. Scott’s previous Agreement was cancelled. Mr. Scott’s annual compensation is $165,000.
Mr. Scott is also entitled to receive an annual bonus equal to two percent (2%) of the Company’s EBITDA for that year. The
annual bonus shall be paid no later than 31 days following the end of each calendar year. The Company’s Board of Directors granted
Mr. Scott an option to purchase twenty million shares of the Company’s Common Stock under the Company’s 2018 Amended
and Restated Stock Incentive Plan at an exercise price of $0.012 per share. The Shares vest quarterly over three years. All options
will have a five-year life and allow for a cashless exercise. The stock option grant is subject to the terms and conditions of
the Company’s Amended and Restated Stock Incentive Plan, including vesting requirements. In the event that Mr. Scott’s
continuous status as employee to the Company is terminated by the Company without Cause or Mr. Scott terminates his employment
with the Company for Good Reason as defined in the Scott Agreement, in either case upon or within twelve months after a Change
in Control as defined in the Company’s Amended and Restated Stock Incentive, then 100% of the total number of Shares shall
immediately become vested. Mr. Scott is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purchase and maintain an insurance policy on Mr. Scott’s life in the amount of $2,000,000 payable to
Mr. Scott’s named heirs or estate as the beneficiary. Finally, Mr. Scott is entitled to twenty days of vacation annually
and also has certain insurance and travel employment benefits. If the Company terminates Mr. Scott’s
employment at any time prior to the expiration of the Term without Cause, as defined in the Employment Agreement, or if Mr. Scott
terminates his employment at any time for “Good Reason” or due to a “Disability”, Mr. Scott will be entitled
to receive (i) his Base Salary amount for ninety days; and (ii) his Annual Bonus amount for each year during the remainder of the
Term. Employment Agreement with Joseph Barnes On October 15, 2018, the Compensation Committee
of the Company approved an Employment Agreement with Joseph Barnes pursuant to which the Company engaged Mr. Barnes as President
of the GrowLife Hydroponics Company through October 15, 2021. Mr. Barnes’s previous Agreement was cancelled. Mr. Barnes’s annual compensation is $165,000.
Mr. Barnes is also entitled to receive an annual bonus equal to two percent (2%) of the Company’s EBITDA for that year. The
annual bonus shall be paid no later than 31 days following the end of each calendar year. The Company’s Board of Directors granted
Mr. Barnes an option to purchase eighteen million shares of the Company’s Common Stock under the Company’s 2017 Amended
and Restated Stock Incentive Plan at an exercise price of $0.012 per share. The Shares vest quarterly over three years. All options
will have a five-year life and allow for a cashless exercise. The stock option grant is subject to the terms and conditions of
the Company’s and Amended and Restated Stock Incentive Plan, including vesting requirements. In the event that Mr.
Barnes’s continuous status as employee to the Company is terminated by the Company without Cause or Mr. Barnes terminates
his employment with the Company for Good Reason as defined in the Barnes Agreement, in either case upon or within twelve months
after a Change in Control as defined in the Company’s Amended and Restated Stock Incentive Plan, then 100% of the total number
of Shares shall immediately become vested. Mr. Barnes is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purchase and maintain an insurance policy on Mr. Barnes’s life in the amount of $2,000,000 payable to
Mr. Barnes’s named heirs or estate as the beneficiary. Finally, Mr. Barnes is entitled to twenty days of vacation annually
and also has certain insurance and travel employment benefits. If the Company terminates Mr. Barnes’s
employment at any time prior to the expiration of the Term without Cause, as defined in the Employment Agreement, or if Mr. Barnes
terminates his employment at any time for “Good Reason” or due to a “Disability”, Mr. Barnes will be entitled
to receive (i) his Base Salary amount for ninety days; and (ii) his Annual Bonus amount for each year during the remainder of the
Term. </t>
  </si>
  <si>
    <t>16. INCOME TAXES</t>
  </si>
  <si>
    <t>Income Tax Disclosure [Abstract]</t>
  </si>
  <si>
    <t>INCOME TAXES</t>
  </si>
  <si>
    <t>The Company has incurred losses since inception,
which have generated net operating loss carryforwards. The net operating loss carryforwards arise from United States
sources. Pretax losses arising from United States operations
were $11,473,137 for the year ended December 31, 2018. Pretax losses arising from United States operations
were approximately $5,320,974 for the year ended December 31, 2018. The Company has net operating loss carryforwards
of approximately $19,101,728, which expire in 2022-2036. Because it is not more likely than not that sufficient tax earnings will
be generated to utilize the net operating loss carryforwards, a corresponding valuation allowance of approximately $4,011,363 was
established as of December 31, 2018.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2 through 2018 For the year ended December 31, 2018, the Company’s
effective tax rate differs from the federal statutory rate principally due to net operating losses and equity issued for services. U.S. Tax Reform On December 22, 2017, the U.S. government enacted
comprehensive tax legislation commonly referred to as the Tax Cuts and Jobs Act (the Tax Reform Act). The Tax Reform Act significantly
revises the future ongoing federal income tax by, among other things, lowering U.S. corporate income tax rates effective January
1, 2018. The Company has calculated a blended U.S. federal income tax rate of approximately 21% for the fiscal year ending December
31, 2018 and 21.0% for subsequent fiscal years. Remeasurement of the Company’s deferred tax balance under the Tax Reform
Act resulted in a non-cash tax benefit reduction of approximately $2.5 million for the year ended December 31, 2018. The changes included in the Tax Reform Act are
broad and complex. The final transition impacts of the Tax Reform Act may differ from the above estimate due to, among other things,
changes in interpretations of the Tax Reform Act, any legislative action to address questions that arise because of the Tax Reform
Act and any changes in accounting standards for income taxes or related interpretations in response to the Tax Reform Act. The principal components of the Company’s deferred tax assets
at December 31, 2018 and 2017 are as follows:
2018 2017
U.S. operations loss carry forward and state at statutory rate of 40% $ 4,011,363 $ 3,068,992
Less valuation allowance 4,011,363 3,068,992
Net deferred tax assets - -
Change in valuation allowance $ 4,011,363 $ 3,068,992 A reconciliation of the United States Federal Statutory rate to the
Company’s effective tax rate for the years ended December 31, 2018 and 2017 is as follows:
2018 2017
Federal statutory rate -21.0 % -21.0 %
State income tax rate -6.0 % -6.0 %
Change in valuation allowance 27.0 % 27.0 %
Effective tax rate 0.0 % 0.0 % The Company’s tax returns for 2012 to
2018 are open to review by the Internal Revenue Service.</t>
  </si>
  <si>
    <t>17. SUBSEQUENT EVENTS</t>
  </si>
  <si>
    <t>Subsequent Events [Abstract]</t>
  </si>
  <si>
    <t>SUBSEQUENT EVENTS</t>
  </si>
  <si>
    <t xml:space="preserve">The Company evaluates subsequent events, for
the purpose of adjustment or disclosure, up through the date the financial statements are available. There were the material events subsequent to
December 31, 2018: Transactions with CANX, LLC On February 15, 2019, the Company entered into
a Termination of Existing Agreements and Release with CANX USA, LLC, a Nevada limited liability company.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540,000,000 shares of the Company’s common stock at an exercise price of $0.033. In exchange for the Agreement and cancellation
of the CANX Agreements and Warrants, the Company agreed to issue $1,000,000 of restricted common stock priced at the February 7,
2019 closing price of $0.008, or 125,000,000 restricted common stock shares. Repayment of Securities Purchase Agreement,
Secured Promissory Notes and Security Agreement with Iliad On January 17, 2019, the Company repaid $650,000
to Iliad due under the October 15, 2018 funding transaction with Iliad. Trading on Pink Sheet Stock Systems As of March 4, 2019, the Company began to trade
on the Pink Sheet stocks system. </t>
  </si>
  <si>
    <t>3. SIGNIFICANT ACCOUNTING POLICIES: ADOPTION OF ACCOUNTING STANDARDS (Policies)</t>
  </si>
  <si>
    <t>Basis of Presentation</t>
  </si>
  <si>
    <t xml:space="preserve">The accompanying consolidated financial statements
include the accounts of the Company. Intercompany accounts and transactions have been eliminated. The preparation of these consolidated
financial statements in conformity with U.S. generally accepted accounting principles (“GAAP”). </t>
  </si>
  <si>
    <t>Principles of Consolidation</t>
  </si>
  <si>
    <t>The consolidated financial statements include
the accounts of the Company and its wholly owned and majority-owned subsidiaries. Inter-Company items and transactions have been
eliminated in consolidation.</t>
  </si>
  <si>
    <t>Cash and Cash Equivalents</t>
  </si>
  <si>
    <t>The Company classifies highly liquid
temporary investments with an original maturity of nin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t December 31, 2018, the Company had uninsured deposits in the amount of $1,923,046.</t>
  </si>
  <si>
    <t>Accounts Receivable and Revenue</t>
  </si>
  <si>
    <t>Revenue is recognized at the time
the Company sells merchandise to the customer in store. eCommerce sales include shipping revenue and are recorded upon shipment
to the customer. This is when the risk of loss transfers to our customers, the fee is fixed and determinable,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t>
  </si>
  <si>
    <t>Inventories</t>
  </si>
  <si>
    <t xml:space="preserve">Inventories are recorded on a first in first
out basis. Inventory consists of raw materials, purchased finished goods and components held for resale. Inventory is valued at
the lower of cost or market. The reserve for inventory was $120,000 and $20,000 as of December 31, 2018 and 2017, respectively. </t>
  </si>
  <si>
    <t>Property and Equipment</t>
  </si>
  <si>
    <t xml:space="preserve">Equipment consists of machinery,
equipment, tooling, computer equipment and leasehold improvements, which are stated at cost less accumulated depreciation and
amortization. Depreciation is computed by the straight-line method over the estimated useful lives or lease period of the relevant
asset, generally 3-10 years, except for leasehold improvements which are depreciated over the lesser of the life of the lease
or 10 years. </t>
  </si>
  <si>
    <t>Long 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Intangible Assets</t>
  </si>
  <si>
    <t>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Fair Value Measurements and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Sales Returns</t>
  </si>
  <si>
    <t>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goods sold, and accounts receivable and an increase to
inventory. Returned products which are recorded as inventory are valued based upon the amount we expect to realize upon its subsequent
disposition. As of December 31, 2018 and 2017, there was a reserve for sales returns of $40,000 and $10,000, respectively, which
is minimal based upon our historical experience.</t>
  </si>
  <si>
    <t>Stock Based Compensation</t>
  </si>
  <si>
    <t>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t>
  </si>
  <si>
    <t>Net (Loss) Per Share</t>
  </si>
  <si>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8, there are also (i)
stock option grants outstanding for the purchase of 100 million common shares at a $0.010 average exercise price; (ii) warrants
for the purchase of 902.8 million common shares at a $0.029 average exercise price; and (iii) 112.8 million shares related to convertible
debt that can be converted at $0.002535 per share. In addition, the Company has an unknown number of common shares to be issued
under the Chicago Venture, Iliad and St. George financing agreements. As of December 31, 2017, there are also (i) stock option
grants outstanding for the purchase of 56,000,000 common shares at a $0.007 average exercise price; (ii) warrants for the purchase
of 595 million common shares at a $0.031 average exercise price; and (iii) 241,766,075 million shares related to convertible debt
that can be converted at $0.002535 per share. In addition, we have an unknown number of common shares to be issued under the Chicago
Venture Partners, L.P. financing agreements.</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 xml:space="preserve">In preparing these unaudited interim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estimates of sales returns, inventory reserves and accruals for potential liabilities, and valuation assumptions related
to derivative liability, equity instruments and share based compensation. </t>
  </si>
  <si>
    <t>Recent Accounting Pronouncements</t>
  </si>
  <si>
    <t>In July 2015, the Financial Accounting Standards
Board (FASB) issued Accounting Standards Update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Company adopted the amendments of ASU
2015-11 effective January 1, 2018. The adoption of this standard did not have a material impact on the Company’s consolidated
financial statements for the year ended December 31, 2018. In March 2016, the FASB issued ASU 2016-09,
“Improvements to Employee Share-Based Payment Accounting,” Topic 718, “Compensation-Stock Compensation”
(ASU 2016-09). ASU 2016-09 includes provisions intended to simplify various aspects related to how share-based payments are accounted
for and presented in the Company’s financial statements, including income tax consequences, forfeitures and classification
on the statement of cash flows. Under previous guidance, excess tax benefits and deficiencies from share-based compensation arrangements
were recorded in equity when the awards vested or were settled. ASU 2016-09 requires prospective recognition of excess tax benefits
and deficiencies in income tax expense, rather than paid-in-capital. The Company adopted the amendments of ASU 2016-09 effective
January 1, 2018.The adoption of this standard did not have a material impact on the Company’s consolidated statements of
income for the year ended December 31, 2018. In addition, under ASU 2016-09, excess tax income
tax benefits from share-based compensation arrangements are classified as cash flow from operations, rather than as cash flow from
financing activities. For the year ended December 31, 2018, there were no excess income tax benefits. The Company has elected to continue to estimate
the number of share-based awards expected to vest, as permitted by ASU 2016-09, rather than electing to account for forfeitures
as they occur. ASU 2016-09 requires excess tax benefits and
deficiencies to be prospectively excluded from assumed future proceeds in the calculation of diluted shares, resulting in an immaterial
decrease in diluted weighted average shares outstanding for the year ended December 31, 2018. In January 2017, the FASB issued ASU 2017-04,
“Simplifying the Test for Goodwill Impairment,” Topic 350, “Intangibles – Goodwill and Other” (ASU
2017-04). The amendments in ASU 2017-04 simplify the accounting for goodwill impairment for all entities by requiring impairment
charges to be based on the first step in the current two-step impairment test. An impairment charge for the amount by which the
carrying amount exceeds the reporting unit’s fair value should be recognized; however, the loss recognized should not exceed
the total amount of goodwill allocated to that reporting unit. The amendments should be applied on a prospective basis. Early adoption
is permitted for annual and interim goodwill impairment testing dates after January 1, 2017, and the ASU is effective for the Company’s
first quarter of the fiscal year ending December 31, 2020. The Company is currently evaluating the impact that the adoption of
these provisions will have on its consolidated financial statements. In February 2016, the FASB issued ASU 2016-02,
“Leases,” Topic 842, “Leases” (ASU 2016-02). ASU No. 2016-02 requires lessees to recognize a right-of-use
asset and corresponding lease liability for all leases with terms of more than 12 months. Recognition, measurement and presentation
of expenses will depend on classification as a finance or operating lease. ASU 2016-02 also requires certain quantitative and qualitative
disclosures. The provisions of ASU 2016-02 are effective for the Company’s first quarter of the fiscal year ending December
31, 2020, with early adoption permitted. The Company will apply the transition provisions of ASU 2016-02 at its adoption date,
rather than the earliest comparative period presented in the financial statements, as permitted by ASU 2018-11, “Leases,”
Topic 842, “Targeted Improvements,” released in July 2018. The adoption of ASU 2016-02 may result in a
material increase to the Company’s consolidated balance sheets for lease liabilities and right-of-use assets. The Company
is also performing a comprehensive review of its current processes to determine and implement changes required to support the adoption
of this standard. The Company is currently evaluating the other effects the adoption of ASU 2016-02 will have on its consolidated
financial statements. In January 2018, the FASB issued ASU 2018-01,
“Leases,” Topic 842, “Land Easement Practical Expedient for Transition to Topic 842” (ASU 2018-01). ASU
2018-01 permits an entity to elect a transition practical expedient to not assess, under Accounting Standards Codification (ASC)
842, land easements that exist or expired before the standard’s effective date that were not previously accounted for as
leases under ASC 840. The Company plans to elect this practical expedient in implementing ASU 2016-02.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Additionally, the amendments in
this ASU provide a practical expedient for entities to recognize the incremental costs of obtaining a contract as an expense when
incurred if the amortization period of the asset that the entity otherwise would have recognized is one year or less, The Company
plans to elect this practical expedient upon adoption.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The guidance in ASU 2014-09 will
be effective for the Company in the first quarter of the fiscal year ending December 31, 2019. Further to ASU 2014-09 and ASU 2015-14, the
FASB issued ASU 2016-08, “Revenue from Contracts with Customers,” Topic 606, “Principal versus Agent Considerations
(Reporting Revenue Gross versus Net)” (ASU 2016-08) in March 2016, ASU 2016-12, “Revenue from Contracts with Customers,”
Topic 606, “Narrow-Scope Improvements and Practical Expedients” (ASU 2016-12) in May 2016 and ASU 2016-20, “Revenue
from Contracts with Customers,” Topic 606, “Technical Corrections and Improvements” (ASU 2016-20) in December
2016. The amendments in ASU 2016-08 clarify the implementation guidance on principal versus agent considerations, including indicators
to assist an entity in determining whether it controls a specified good or service before it is transferred to the customer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Company plans to make such election. The Company also plans to elect the practical expedient in ASU 2016-20 that provides entities
do not need to disclose the transaction price allocated to performance obligations when the related contracts have a duration of
one year or less. This includes loyalty rewards, which can be redeemed in the month subsequent to the quarter earned, and marketing
promotions that cross accounting periods. Both of these classes of transactions are currently immaterial to the Company. The effective
date and transition requirements for ASU 2016-08, ASU 2016-12 and ASU 2016-20 are the same as for ASU 2014-09. The Company does not plan to early adopt the
new revenue recognition guidance; adoption will be on the modified retrospective basis beginning in fiscal year 2019. The Company
has substantially concluded its assessment of the impact of the adoption of this standard on its consolidated financial statements.
Most of the Company’s revenue is expected to continue to be generated from point-of-sale transactions, which ASU 2014-09
treats generally consistent with current accounting standards. The Company does not expect this standard will have a material impact
on the accounting for point-of-sale transactions or related areas including the right of return and customer incentives. Although
the impact on the consolidated financial statements is not expected to be material, additional disclosures will be required. In June 2018, the FASB issued ASU 2018-07, “Compensation-Stock
Compensation,” Topic 718, “Improvements to Nonemployee Share-Based Payment Accounting” (ASU 2018-07) as part
of its Simplification Initiative to reduce complexity when accounting for share-based payments to non-employees. ASU 2018-07 expands
the scope of Topic 718 to more closely align share-based payment transactions for acquiring goods and services from non-employees
with the accounting for share-based payments to employees, with certain exceptions. The provisions of ASU 2018-07 are effective
for the Company’s first quarter of the fiscal year ending December 31, 2020, with early adoption permitted.</t>
  </si>
  <si>
    <t>4. TRANSACTIONS (Tables)</t>
  </si>
  <si>
    <t>Transactions</t>
  </si>
  <si>
    <t>Acquisition</t>
  </si>
  <si>
    <t>Purchase Price
Allocation $
Common Stock $ 1,395,000
Cash 645,000
Assets acquired (911,294 )
Liabilities acquired 939,375
Non-controlling interest 1,960,000
EZ-Clone equity (605,000 )
Total purchase price $ 3,423,081
Pre-Acquisition
Operations of EZ- Pro Forma
As Reported January 1, 2018 to Year Ended
December 31, 2018 October 14, 2018 December 31, 2018
Net revenue $ 4,573,461 $ 1,551,503 $ 6,124,964
Net loss (11,473,137 ) (111,671 ) (11,584,808 )
Net loss per share $ (0.00 ) $ (0.00 )
Pre-Acquisition
Operations of EZ- Pro Forma
As Reported January 1, 2017 to Year Ended
December 31, 2017 December 31, 2017 December 31, 2017
Net revenue $ 2,452,104 $ 2,648,873 $ 5,100,977
Net loss (5,320,974 ) (126,962 ) (5,447,936 )
Net loss per share $ (0.00 ) $ (0.00 ) estricted
common stock shares.</t>
  </si>
  <si>
    <t>5. INVENTORY (Tables)</t>
  </si>
  <si>
    <t>Schedule of Inventory</t>
  </si>
  <si>
    <t xml:space="preserve">December 31, December 31,
2018 2017
Raw materials $ 417,570 $ 110,000
Work in process 35,280 -
Finished goods 459,814 375,678
Inventory reserve (120,000 ) (20,000 )
Total $ 792,664 $ 465,678 </t>
  </si>
  <si>
    <t>6. PROPERTY AND EQUIPMENT (Tables)</t>
  </si>
  <si>
    <t>Summary of property and equipment</t>
  </si>
  <si>
    <t xml:space="preserve">December 31, December 31,
2018 2017
Machinery, equipment and tooling $ 943,326 $ 365,861
Furniture and fixtures - 49,787
Computer equipment 16,675 52,304
Leasehold improvements 14,703 56,965
Total property and equipment 974,704 524,917
Less accumulated depreciation and amortization (261,839 ) (222,228 )
Net property and equipment $ 712,866 $ 302,689 </t>
  </si>
  <si>
    <t>7. INTANGIBLE ASSETS, NET (Tables)</t>
  </si>
  <si>
    <t>Intangible Assets Net Tables Abstract</t>
  </si>
  <si>
    <t>Schedule of intangible assets</t>
  </si>
  <si>
    <t xml:space="preserve">Estimated December 31, December 31,
Useful
Lives 2018 2017
Customer lists 3 years $ 1,604,341 $ -
Patents 3 years 1,818,740
Less: accumulated amortization (142,628 ) -
Intangible assets, net $ 3,280,453 $ - </t>
  </si>
  <si>
    <t>10. CONVERTIBLE NOTES PAYABLE, NET (Tables)</t>
  </si>
  <si>
    <t>Convertible notes summarized</t>
  </si>
  <si>
    <t xml:space="preserve">Balance
Accrued Debt As of
Principal Interest Discount December 31, 2018
10% OID Convertible Promissory Notes $ 2,982,299 $ 135,780 $ - $ 3,118,079
7% Convertible note ($850,000) 270,787 15,267 - 286,054
$ 3,253,086 $ 151,047 $ - $ 3,404,133 Convertible notes payable as of December 31, 2017 consisted of the
following:
Balance
Accrued Debt As of
Principal Interest Discount December 31, 2017
6% Secured convertible note (2014) $ 39,251 $ 1,974 $ - $ 41,225
7% Convertible note ($850,000) 250,000 321,652 - 571,652
10% OID Convertible Promissory Notes 2,980,199 120,492 (698,547 ) 2,402,144
$ 3,269,450 $ 444,118 $ (698,547 ) $ 3,015,021 </t>
  </si>
  <si>
    <t>11. DERIVATIVE LIABILITY (Tables)</t>
  </si>
  <si>
    <t>Fair Value of Derivative Liability</t>
  </si>
  <si>
    <t xml:space="preserve">Carrying Amount at
Fair Value Measurements Using Imputs December 31,
Financial Instruments Level 1 Level 2 Level 3 2018
Liabilities:
Derivative Instruments $ - $ 1,795,473 $ - $ 1,795,473
Total $ - $ 1,795,473 $ - $ 1,795,473 </t>
  </si>
  <si>
    <t>13. EQUITY (Tables)</t>
  </si>
  <si>
    <t>Shares for services</t>
  </si>
  <si>
    <t xml:space="preserve">December 31, 2018
Weighted
Average
Exercise
Shares Price
Outstanding at beginning of period 595,000,000 $ 0.029
Issued 307,825,146 0.025
Exercised - -
Forfeited - -
Expired - -
Outstanding at end of period 902,825,146 $ 0.029
Exerciseable at end of period 902,825,146 </t>
  </si>
  <si>
    <t>Warrants</t>
  </si>
  <si>
    <t xml:space="preserve">December 31, 2018
Weighted Weighted Weighted
Average Average Average
Number of Remaining Exercise Shares Exercise
Warrants Life Price Exerciseable Price
540,000,000 0.33 $ 0.033 540,000,000 $ 0.033
55,000,000 7.67 0.010 55,000,000 0.010
48,000,000 5.75 0.012 16,000,000 0.012
48,687,862 4.08 0.050 48,687,862 0.050
211,137,284 2.92 0.021 211,137,284 0.021
902,825,146 1.44 $ 0.029 870,825,146 0.029 </t>
  </si>
  <si>
    <t>Warrant valuation assumptions</t>
  </si>
  <si>
    <t>Assumptions
Dividend yield 0 %
Expected life 5 Years
Expected volatility 200 %
Risk free interest rate 0.78 %</t>
  </si>
  <si>
    <t>14. STOCK OPTIONS (Tables)</t>
  </si>
  <si>
    <t>Stock Options</t>
  </si>
  <si>
    <t>Stock options</t>
  </si>
  <si>
    <t xml:space="preserve">Weighted Average
Options Exercise Price $
Outstanding as of December 31, 2016 12,010,000 $ 0.010 $ 120,500
Granted 44,000,000 0.006 280,000
Exercised - - -
Forfeitures (10,000 ) (0.050 ) (500 )
Outstanding as of December 31, 2017 56,000,000 0.007 400,000
Granted 45,000,000 0.013 596,000
Exercised (1,000,000 ) 0.006 (6,000 )
Forfeitures - - -
Outstanding as of December 31, 2018 100,000,000 $ 0.010 $ 990,000
Weighted Weighted Weighted
Average Average Average
Range
of Number Remaining
Life Exercise
Price Number Exercise
Price
Exercise
Prices Outstanding In
Years Exerciseable Exerciseable Exerciseable
$ 0.006 31,000,000 3.75 $ 0.006 18,333,333 $ 0.006
0.007 10,000,000 3.75 0.007 4,166,667 0.007
0.009 2,000,000 1.50 0.009 1,000,000 0.009
0.010 12,000,000 0.88 0.010 12,000,000 0.010
0.012 38,000,000 4.75 0.012 3,166,667 0.012
0.020 7,000,000 4.39 0.020 1,416,667 0.020
100,000,000 3.79 $ 0.010 $40,083,333 0.008 </t>
  </si>
  <si>
    <t>Assumptions</t>
  </si>
  <si>
    <t>Assumptions
Dividend yield 0 %
Expected life 2 Years
Expected volatility 140 %
Risk free interest rate 0.02 %</t>
  </si>
  <si>
    <t>15. COMMITMENTS, CONTINGENCIES AND LEGAL PROCEEDINGS (Tables)</t>
  </si>
  <si>
    <t>Schedule of Future minimum rental payments</t>
  </si>
  <si>
    <t xml:space="preserve">Years Ended December 31, Total
2019 $ 534,795
2020 925,511
2021 549,776
2022 -
2023 -
Beyond -
Total $ 2,010,082 </t>
  </si>
  <si>
    <t>16. INCOME TAXES (Tables)</t>
  </si>
  <si>
    <t>Deferred tax assets</t>
  </si>
  <si>
    <t xml:space="preserve">2018 2017
U.S. operations loss carry forward and state at statutory rate of 40% $ 4,011,363 $ 3,068,992
Less valuation allowance 4,011,363 3,068,992
Net deferred tax assets - -
Change in valuation allowance $ 4,011,363 $ 3,068,992 </t>
  </si>
  <si>
    <t>Income tax reconciliation</t>
  </si>
  <si>
    <t>2018 2017
Federal statutory rate -21.0 % -21.0 %
State income tax rate -6.0 % -6.0 %
Change in valuation allowance 27.0 % 27.0 %
Effective tax rate 0.0 % 0.0 %</t>
  </si>
  <si>
    <t>3. SIGNIFICANT ACCOUNTING POLICIES: ADOPTION OF ACCOUNTING STANDARDS (Details Narrative) - USD ($)</t>
  </si>
  <si>
    <t>Inventory reserve</t>
  </si>
  <si>
    <t>4. TRANSACTIONS (Details)</t>
  </si>
  <si>
    <t>Dec. 31, 2018USD ($)</t>
  </si>
  <si>
    <t>Transactions Details 1Abstract</t>
  </si>
  <si>
    <t>Common Stock</t>
  </si>
  <si>
    <t>Cash</t>
  </si>
  <si>
    <t>Assets acquired</t>
  </si>
  <si>
    <t>Liabilities acquired</t>
  </si>
  <si>
    <t>Non-controlling interest</t>
  </si>
  <si>
    <t>EZ-Clone equity</t>
  </si>
  <si>
    <t>Total purchase price</t>
  </si>
  <si>
    <t>4. TRANSACTIONS (Details 1) - USD ($)</t>
  </si>
  <si>
    <t>Net revenue</t>
  </si>
  <si>
    <t>As Reported</t>
  </si>
  <si>
    <t>Net loss per share</t>
  </si>
  <si>
    <t>Pre-Acquisition Operations</t>
  </si>
  <si>
    <t>Pro Forma</t>
  </si>
  <si>
    <t>5. INVENTORY (Details) - USD ($)</t>
  </si>
  <si>
    <t>Raw materials</t>
  </si>
  <si>
    <t>Work in process</t>
  </si>
  <si>
    <t>Finished goods</t>
  </si>
  <si>
    <t>Total inventory</t>
  </si>
  <si>
    <t>6. PROPERTY AND EQUIPMENT (Details) - USD ($)</t>
  </si>
  <si>
    <t>Machines and equipment</t>
  </si>
  <si>
    <t>Furniture and fixtures</t>
  </si>
  <si>
    <t>Computer equipment</t>
  </si>
  <si>
    <t>Leasehold improvements</t>
  </si>
  <si>
    <t>Total property and equipment</t>
  </si>
  <si>
    <t>Less accumulated depreciation and amortization</t>
  </si>
  <si>
    <t>Net property and equipment</t>
  </si>
  <si>
    <t>7. INTANGIBLE ASSETS, NET (Details) - USD ($)</t>
  </si>
  <si>
    <t>Less: accumulated amortization</t>
  </si>
  <si>
    <t>[us-gaap:IntangibleAssetsNetExcludingGoodwill]</t>
  </si>
  <si>
    <t>Customer lists</t>
  </si>
  <si>
    <t>Estimated useful lives</t>
  </si>
  <si>
    <t>3 years</t>
  </si>
  <si>
    <t>Intangible assets</t>
  </si>
  <si>
    <t>Patents</t>
  </si>
  <si>
    <t>10. CONVERTIBLE NOTES PAYABLE, NET (Details) - USD ($)</t>
  </si>
  <si>
    <t>10% OID Convertible Promissory Note with Chicago Venture Partners, L.P.</t>
  </si>
  <si>
    <t>Principal amount due</t>
  </si>
  <si>
    <t>Accrued Interest</t>
  </si>
  <si>
    <t>Debt discount</t>
  </si>
  <si>
    <t>Long-term convertible notes payable</t>
  </si>
  <si>
    <t>7% Convertible Notes (850,000)</t>
  </si>
  <si>
    <t>Total Long term convertible Debt Member</t>
  </si>
  <si>
    <t>6% Secured convertible note (2014)</t>
  </si>
  <si>
    <t>11. DERIVATIVE LIABILITY (Details) - USD ($)</t>
  </si>
  <si>
    <t>Derivative Instruments - Warrants</t>
  </si>
  <si>
    <t>13. EQUITY (Details) - Warrant [Member]</t>
  </si>
  <si>
    <t>Dec. 31, 2018$ / sharesshares</t>
  </si>
  <si>
    <t>Shares</t>
  </si>
  <si>
    <t>Outstanding-beginning of year (in shares)</t>
  </si>
  <si>
    <t>Issued</t>
  </si>
  <si>
    <t>Exercised</t>
  </si>
  <si>
    <t>Forfeited</t>
  </si>
  <si>
    <t>Expired</t>
  </si>
  <si>
    <t>Outstanding at end of year</t>
  </si>
  <si>
    <t>Exerciseable at end of year</t>
  </si>
  <si>
    <t>Weighted Average Exercise Price</t>
  </si>
  <si>
    <t>Outstanding-beginning | $ / shares</t>
  </si>
  <si>
    <t>Issued | $ / shares</t>
  </si>
  <si>
    <t>Exercised | $ / shares</t>
  </si>
  <si>
    <t>Forfeited | $ / shares</t>
  </si>
  <si>
    <t>Expired | $ / shares</t>
  </si>
  <si>
    <t>Outstanding at end of year | $ / shares</t>
  </si>
  <si>
    <t>13. EQUITY (Details 1)</t>
  </si>
  <si>
    <t>Price range 1</t>
  </si>
  <si>
    <t>Outstanding at end of year | shares</t>
  </si>
  <si>
    <t>Weighted average remaining life</t>
  </si>
  <si>
    <t>3 months 29 days</t>
  </si>
  <si>
    <t>Exerciseable at end of year | shares</t>
  </si>
  <si>
    <t>Weighted average exercise price exercisable | $ / shares</t>
  </si>
  <si>
    <t>Price range 2</t>
  </si>
  <si>
    <t>7 years 8 months 1 day</t>
  </si>
  <si>
    <t>Price range 3</t>
  </si>
  <si>
    <t>5 years 9 months</t>
  </si>
  <si>
    <t>Price range 4</t>
  </si>
  <si>
    <t>4 years 29 days</t>
  </si>
  <si>
    <t>Price range 5</t>
  </si>
  <si>
    <t>2 years 11 months 1 day</t>
  </si>
  <si>
    <t>Warrant [Member]</t>
  </si>
  <si>
    <t>1 year 5 months 8 days</t>
  </si>
  <si>
    <t>13. EQUITY (Details 2)</t>
  </si>
  <si>
    <t>Equity</t>
  </si>
  <si>
    <t>Dividend yield</t>
  </si>
  <si>
    <t>0.00%</t>
  </si>
  <si>
    <t>Expected life</t>
  </si>
  <si>
    <t>5 years</t>
  </si>
  <si>
    <t>Expected volatility</t>
  </si>
  <si>
    <t>200.00%</t>
  </si>
  <si>
    <t>Risk free interest rate</t>
  </si>
  <si>
    <t>0.78%</t>
  </si>
  <si>
    <t>14. STOCK OPTIONS (Details) - Options - USD ($)</t>
  </si>
  <si>
    <t>Granted</t>
  </si>
  <si>
    <t>Forfeitures</t>
  </si>
  <si>
    <t>Outstanding-end of year (in shares)</t>
  </si>
  <si>
    <t>Outstanding-beginning</t>
  </si>
  <si>
    <t>.000</t>
  </si>
  <si>
    <t>(.000)</t>
  </si>
  <si>
    <t>Aggregate Intrinsic Value</t>
  </si>
  <si>
    <t>Outstanding-beginning of year (in dollars)</t>
  </si>
  <si>
    <t>Outstanding-end of year (in dollars)</t>
  </si>
  <si>
    <t>14. STOCK OPTIONS (Details 1)</t>
  </si>
  <si>
    <t>Outstanding-end of year (in shares) | shares</t>
  </si>
  <si>
    <t>Weighted average remaining life in years</t>
  </si>
  <si>
    <t>3 years 9 months</t>
  </si>
  <si>
    <t>1 year 6 months</t>
  </si>
  <si>
    <t>10 months 17 days</t>
  </si>
  <si>
    <t>4 years 9 months</t>
  </si>
  <si>
    <t>4 years 4 months 20 days</t>
  </si>
  <si>
    <t>Options</t>
  </si>
  <si>
    <t>3 years 9 months 15 days</t>
  </si>
  <si>
    <t>14. STOCK OPTIONS (Details 2)</t>
  </si>
  <si>
    <t>Stock Options Details 2Abstract</t>
  </si>
  <si>
    <t>2 years</t>
  </si>
  <si>
    <t>140.00%</t>
  </si>
  <si>
    <t>0.02%</t>
  </si>
  <si>
    <t>15. COMMITMENTS, CONTINGENCIES AND LEGAL PROCEEDINGS (Details)</t>
  </si>
  <si>
    <t>Commitments And Contingencies Details</t>
  </si>
  <si>
    <t>Beyond</t>
  </si>
  <si>
    <t>16. INCOME TAXES (Details) - USD ($)</t>
  </si>
  <si>
    <t>Deferred tax assets:</t>
  </si>
  <si>
    <t>U.S. operations loss carry forward and state at statutory rate of 40%</t>
  </si>
  <si>
    <t>Less valuation allowance</t>
  </si>
  <si>
    <t>Net deferred tax asset</t>
  </si>
  <si>
    <t>Change in valuation allowance</t>
  </si>
  <si>
    <t>16. INCOME TAX (Details 1)</t>
  </si>
  <si>
    <t>Federal statutory rate</t>
  </si>
  <si>
    <t>(21.00%)</t>
  </si>
  <si>
    <t>State income tax rate</t>
  </si>
  <si>
    <t>(6.00%)</t>
  </si>
  <si>
    <t>27.00%</t>
  </si>
  <si>
    <t>16. INCOME TAXES (Details Narrative)</t>
  </si>
  <si>
    <t>Net operating loss carryforwards</t>
  </si>
  <si>
    <t>Net operating loss carryforwards expiration</t>
  </si>
  <si>
    <t>2022-2036</t>
  </si>
</sst>
</file>

<file path=xl/styles.xml><?xml version="1.0" encoding="utf-8"?>
<styleSheet xmlns="http://schemas.openxmlformats.org/spreadsheetml/2006/main">
  <numFmts count="7">
    <numFmt formatCode="_(&quot;$ &quot;#,##0_);_(&quot;$ &quot;(#,##0)" numFmtId="164"/>
    <numFmt formatCode="_(&quot;$ &quot;#,##0.0000_);_(&quot;$ &quot;(#,##0.0000)" numFmtId="165"/>
    <numFmt formatCode="_(&quot;Level &quot;#,##0_);_(&quot;Level &quot;(#,##0)" numFmtId="166"/>
    <numFmt formatCode="_(&quot;$ &quot;#,##0.000_);_(&quot;$ &quot;(#,##0.000)" numFmtId="167"/>
    <numFmt formatCode="#,##0.000_);(#,##0.000)" numFmtId="168"/>
    <numFmt formatCode="_(&quot;Price &quot;#,##0.000_);_(&quot;Price &quot;(#,##0.000)" numFmtId="169"/>
    <numFmt formatCode="_(&quot;Price &quot;#,##0.00_);_(&quot;Price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15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14</v>
      </c>
    </row>
    <row r="15" spans="1:4">
      <c r="A15" s="4" t="s">
        <v>24</v>
      </c>
      <c r="B15" s="4" t="s">
        <v>25</v>
      </c>
    </row>
    <row r="16" spans="1:4">
      <c r="A16" s="4" t="s">
        <v>26</v>
      </c>
      <c r="B16" s="4" t="s">
        <v>14</v>
      </c>
    </row>
    <row r="17" spans="1:4">
      <c r="A17" s="4" t="s">
        <v>27</v>
      </c>
      <c r="D17" s="6" t="n">
        <v>50578770</v>
      </c>
    </row>
    <row r="18" spans="1:4">
      <c r="A18" s="4" t="s">
        <v>28</v>
      </c>
      <c r="C18" s="5" t="n">
        <v>3648955290</v>
      </c>
    </row>
    <row r="19" spans="1:4">
      <c r="A19" s="4" t="s">
        <v>29</v>
      </c>
      <c r="B19" s="4" t="s">
        <v>30</v>
      </c>
    </row>
    <row r="20" spans="1:4">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4</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4</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34377</v>
      </c>
      <c r="C3" s="6" t="n">
        <v>69191</v>
      </c>
    </row>
    <row r="4" spans="1:3">
      <c r="A4" s="4" t="s">
        <v>36</v>
      </c>
      <c r="B4" s="5" t="n">
        <v>42254</v>
      </c>
      <c r="C4" s="5" t="n">
        <v>0</v>
      </c>
    </row>
    <row r="5" spans="1:3">
      <c r="A5" s="4" t="s">
        <v>37</v>
      </c>
      <c r="B5" s="5" t="n">
        <v>792664</v>
      </c>
      <c r="C5" s="5" t="n">
        <v>465678</v>
      </c>
    </row>
    <row r="6" spans="1:3">
      <c r="A6" s="4" t="s">
        <v>38</v>
      </c>
      <c r="B6" s="5" t="n">
        <v>3418</v>
      </c>
      <c r="C6" s="5" t="n">
        <v>0</v>
      </c>
    </row>
    <row r="7" spans="1:3">
      <c r="A7" s="4" t="s">
        <v>39</v>
      </c>
      <c r="B7" s="5" t="n">
        <v>51916</v>
      </c>
      <c r="C7" s="5" t="n">
        <v>24308</v>
      </c>
    </row>
    <row r="8" spans="1:3">
      <c r="A8" s="4" t="s">
        <v>40</v>
      </c>
      <c r="B8" s="5" t="n">
        <v>3224629</v>
      </c>
      <c r="C8" s="5" t="n">
        <v>559177</v>
      </c>
    </row>
    <row r="9" spans="1:3">
      <c r="A9" s="4" t="s">
        <v>41</v>
      </c>
      <c r="B9" s="5" t="n">
        <v>712866</v>
      </c>
      <c r="C9" s="5" t="n">
        <v>302689</v>
      </c>
    </row>
    <row r="10" spans="1:3">
      <c r="A10" s="4" t="s">
        <v>42</v>
      </c>
      <c r="B10" s="5" t="n">
        <v>3280453</v>
      </c>
      <c r="C10" s="5" t="n">
        <v>0</v>
      </c>
    </row>
    <row r="11" spans="1:3">
      <c r="A11" s="4" t="s">
        <v>43</v>
      </c>
      <c r="B11" s="5" t="n">
        <v>7217948</v>
      </c>
      <c r="C11" s="5" t="n">
        <v>861866</v>
      </c>
    </row>
    <row r="12" spans="1:3">
      <c r="A12" s="3" t="s">
        <v>44</v>
      </c>
    </row>
    <row r="13" spans="1:3">
      <c r="A13" s="4" t="s">
        <v>45</v>
      </c>
      <c r="B13" s="5" t="n">
        <v>1054371</v>
      </c>
      <c r="C13" s="5" t="n">
        <v>821398</v>
      </c>
    </row>
    <row r="14" spans="1:3">
      <c r="A14" s="4" t="s">
        <v>46</v>
      </c>
      <c r="B14" s="5" t="n">
        <v>261954</v>
      </c>
      <c r="C14" s="5" t="n">
        <v>133988</v>
      </c>
    </row>
    <row r="15" spans="1:3">
      <c r="A15" s="4" t="s">
        <v>47</v>
      </c>
      <c r="B15" s="5" t="n">
        <v>73585</v>
      </c>
      <c r="C15" s="5" t="n">
        <v>37776</v>
      </c>
    </row>
    <row r="16" spans="1:3">
      <c r="A16" s="4" t="s">
        <v>48</v>
      </c>
      <c r="B16" s="5" t="n">
        <v>1795473</v>
      </c>
      <c r="C16" s="5" t="n">
        <v>2660167</v>
      </c>
    </row>
    <row r="17" spans="1:3">
      <c r="A17" s="4" t="s">
        <v>49</v>
      </c>
      <c r="B17" s="5" t="n">
        <v>3404133</v>
      </c>
      <c r="C17" s="5" t="n">
        <v>3015021</v>
      </c>
    </row>
    <row r="18" spans="1:3">
      <c r="A18" s="4" t="s">
        <v>50</v>
      </c>
      <c r="B18" s="5" t="n">
        <v>100020</v>
      </c>
      <c r="C18" s="5" t="n">
        <v>0</v>
      </c>
    </row>
    <row r="19" spans="1:3">
      <c r="A19" s="4" t="s">
        <v>51</v>
      </c>
      <c r="B19" s="5" t="n">
        <v>8534</v>
      </c>
      <c r="C19" s="5" t="n">
        <v>0</v>
      </c>
    </row>
    <row r="20" spans="1:3">
      <c r="A20" s="4" t="s">
        <v>52</v>
      </c>
      <c r="B20" s="5" t="n">
        <v>89504</v>
      </c>
      <c r="C20" s="5" t="n">
        <v>10000</v>
      </c>
    </row>
    <row r="21" spans="1:3">
      <c r="A21" s="4" t="s">
        <v>53</v>
      </c>
      <c r="B21" s="5" t="n">
        <v>6787574</v>
      </c>
      <c r="C21" s="5" t="n">
        <v>6678350</v>
      </c>
    </row>
    <row r="22" spans="1:3">
      <c r="A22" s="4" t="s">
        <v>54</v>
      </c>
      <c r="B22" s="4" t="s">
        <v>55</v>
      </c>
      <c r="C22" s="4" t="s">
        <v>55</v>
      </c>
    </row>
    <row r="23" spans="1:3">
      <c r="A23" s="3" t="s">
        <v>56</v>
      </c>
    </row>
    <row r="24" spans="1:3">
      <c r="A24" s="4" t="s">
        <v>57</v>
      </c>
      <c r="B24" s="5" t="n">
        <v>0</v>
      </c>
      <c r="C24" s="5" t="n">
        <v>0</v>
      </c>
    </row>
    <row r="25" spans="1:3">
      <c r="A25" s="4" t="s">
        <v>58</v>
      </c>
      <c r="B25" s="5" t="n">
        <v>343749</v>
      </c>
      <c r="C25" s="5" t="n">
        <v>236752</v>
      </c>
    </row>
    <row r="26" spans="1:3">
      <c r="A26" s="4" t="s">
        <v>59</v>
      </c>
      <c r="B26" s="5" t="n">
        <v>139331067</v>
      </c>
      <c r="C26" s="5" t="n">
        <v>123678069</v>
      </c>
    </row>
    <row r="27" spans="1:3">
      <c r="A27" s="4" t="s">
        <v>60</v>
      </c>
      <c r="B27" s="5" t="n">
        <v>-141176087</v>
      </c>
      <c r="C27" s="5" t="n">
        <v>-129731305</v>
      </c>
    </row>
    <row r="28" spans="1:3">
      <c r="A28" s="4" t="s">
        <v>61</v>
      </c>
      <c r="B28" s="5" t="n">
        <v>-1501271</v>
      </c>
      <c r="C28" s="5" t="n">
        <v>-5816484</v>
      </c>
    </row>
    <row r="29" spans="1:3">
      <c r="A29" s="4" t="s">
        <v>62</v>
      </c>
      <c r="B29" s="5" t="n">
        <v>1931645</v>
      </c>
      <c r="C29" s="5" t="n">
        <v>0</v>
      </c>
    </row>
    <row r="30" spans="1:3">
      <c r="A30" s="4" t="s">
        <v>63</v>
      </c>
      <c r="B30" s="6" t="n">
        <v>7217948</v>
      </c>
      <c r="C30" s="6" t="n">
        <v>861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1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4" t="s">
        <v>65</v>
      </c>
      <c r="B2" s="7" t="n">
        <v>0.0001</v>
      </c>
      <c r="C2" s="7" t="n">
        <v>0.0001</v>
      </c>
    </row>
    <row r="3" spans="1:3">
      <c r="A3" s="4" t="s">
        <v>66</v>
      </c>
      <c r="B3" s="5" t="n">
        <v>10000000</v>
      </c>
      <c r="C3" s="5" t="n">
        <v>10000000</v>
      </c>
    </row>
    <row r="4" spans="1:3">
      <c r="A4" s="4" t="s">
        <v>67</v>
      </c>
      <c r="B4" s="5" t="n">
        <v>0</v>
      </c>
      <c r="C4" s="5" t="n">
        <v>0</v>
      </c>
    </row>
    <row r="5" spans="1:3">
      <c r="A5" s="4" t="s">
        <v>68</v>
      </c>
      <c r="B5" s="5" t="n">
        <v>0</v>
      </c>
      <c r="C5" s="5" t="n">
        <v>0</v>
      </c>
    </row>
    <row r="6" spans="1:3">
      <c r="A6" s="4" t="s">
        <v>69</v>
      </c>
      <c r="B6" s="7" t="n">
        <v>0.0001</v>
      </c>
      <c r="C6" s="7" t="n">
        <v>0.0001</v>
      </c>
    </row>
    <row r="7" spans="1:3">
      <c r="A7" s="4" t="s">
        <v>70</v>
      </c>
      <c r="B7" s="5" t="n">
        <v>6000000000</v>
      </c>
      <c r="C7" s="5" t="n">
        <v>6000000000</v>
      </c>
    </row>
    <row r="8" spans="1:3">
      <c r="A8" s="4" t="s">
        <v>71</v>
      </c>
      <c r="B8" s="5" t="n">
        <v>3437599095</v>
      </c>
      <c r="C8" s="5" t="n">
        <v>2367634022</v>
      </c>
    </row>
    <row r="9" spans="1:3">
      <c r="A9" s="4" t="s">
        <v>72</v>
      </c>
      <c r="B9" s="5" t="n">
        <v>3437599095</v>
      </c>
      <c r="C9" s="5" t="n">
        <v>2367634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17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3</v>
      </c>
    </row>
    <row r="2" spans="1:3">
      <c r="A2" s="3" t="s">
        <v>174</v>
      </c>
    </row>
    <row r="3" spans="1:3">
      <c r="A3" s="4" t="s">
        <v>60</v>
      </c>
      <c r="B3" s="6" t="n">
        <v>-141176087</v>
      </c>
      <c r="C3" s="6" t="n">
        <v>-129731305</v>
      </c>
    </row>
    <row r="4" spans="1:3">
      <c r="A4" s="4" t="s">
        <v>302</v>
      </c>
      <c r="B4" s="6" t="n">
        <v>120000</v>
      </c>
      <c r="C4" s="6" t="n">
        <v>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303</v>
      </c>
      <c r="B1" s="2" t="s">
        <v>1</v>
      </c>
    </row>
    <row r="2" spans="1:2">
      <c r="B2" s="2" t="s">
        <v>304</v>
      </c>
    </row>
    <row r="3" spans="1:2">
      <c r="A3" s="3" t="s">
        <v>305</v>
      </c>
    </row>
    <row r="4" spans="1:2">
      <c r="A4" s="4" t="s">
        <v>306</v>
      </c>
      <c r="B4" s="6" t="n">
        <v>1395001</v>
      </c>
    </row>
    <row r="5" spans="1:2">
      <c r="A5" s="4" t="s">
        <v>307</v>
      </c>
      <c r="B5" s="5" t="n">
        <v>645000</v>
      </c>
    </row>
    <row r="6" spans="1:2">
      <c r="A6" s="4" t="s">
        <v>308</v>
      </c>
      <c r="B6" s="5" t="n">
        <v>-911294</v>
      </c>
    </row>
    <row r="7" spans="1:2">
      <c r="A7" s="4" t="s">
        <v>309</v>
      </c>
      <c r="B7" s="5" t="n">
        <v>939375</v>
      </c>
    </row>
    <row r="8" spans="1:2">
      <c r="A8" s="4" t="s">
        <v>310</v>
      </c>
      <c r="B8" s="5" t="n">
        <v>1960000</v>
      </c>
    </row>
    <row r="9" spans="1:2">
      <c r="A9" s="4" t="s">
        <v>311</v>
      </c>
      <c r="B9" s="5" t="n">
        <v>-605000</v>
      </c>
    </row>
    <row r="10" spans="1:2">
      <c r="A10" s="4" t="s">
        <v>312</v>
      </c>
      <c r="B10" s="6" t="n">
        <v>34230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13</v>
      </c>
      <c r="B1" s="2" t="s">
        <v>1</v>
      </c>
    </row>
    <row r="2" spans="1:3">
      <c r="B2" s="2" t="s">
        <v>2</v>
      </c>
      <c r="C2" s="2" t="s">
        <v>33</v>
      </c>
    </row>
    <row r="3" spans="1:3">
      <c r="A3" s="4" t="s">
        <v>314</v>
      </c>
      <c r="B3" s="6" t="n">
        <v>468289</v>
      </c>
      <c r="C3" s="6" t="n">
        <v>271501</v>
      </c>
    </row>
    <row r="4" spans="1:3">
      <c r="A4" s="4" t="s">
        <v>112</v>
      </c>
      <c r="B4" s="5" t="n">
        <v>-11444782</v>
      </c>
      <c r="C4" s="5" t="n">
        <v>-5320974</v>
      </c>
    </row>
    <row r="5" spans="1:3">
      <c r="A5" s="4" t="s">
        <v>315</v>
      </c>
    </row>
    <row r="6" spans="1:3">
      <c r="A6" s="4" t="s">
        <v>314</v>
      </c>
      <c r="B6" s="5" t="n">
        <v>4573461</v>
      </c>
      <c r="C6" s="5" t="n">
        <v>2452104</v>
      </c>
    </row>
    <row r="7" spans="1:3">
      <c r="A7" s="4" t="s">
        <v>112</v>
      </c>
      <c r="B7" s="6" t="n">
        <v>-11473137</v>
      </c>
      <c r="C7" s="6" t="n">
        <v>-5320974</v>
      </c>
    </row>
    <row r="8" spans="1:3">
      <c r="A8" s="4" t="s">
        <v>316</v>
      </c>
      <c r="B8" s="6" t="n">
        <v>0</v>
      </c>
      <c r="C8" s="6" t="n">
        <v>0</v>
      </c>
    </row>
    <row r="9" spans="1:3">
      <c r="A9" s="4" t="s">
        <v>317</v>
      </c>
    </row>
    <row r="10" spans="1:3">
      <c r="A10" s="4" t="s">
        <v>314</v>
      </c>
      <c r="B10" s="6" t="n">
        <v>1551503</v>
      </c>
      <c r="C10" s="6" t="n">
        <v>2648873</v>
      </c>
    </row>
    <row r="11" spans="1:3">
      <c r="A11" s="4" t="s">
        <v>112</v>
      </c>
      <c r="B11" s="5" t="n">
        <v>-111671</v>
      </c>
      <c r="C11" s="5" t="n">
        <v>-126962</v>
      </c>
    </row>
    <row r="12" spans="1:3">
      <c r="A12" s="4" t="s">
        <v>318</v>
      </c>
    </row>
    <row r="13" spans="1:3">
      <c r="A13" s="4" t="s">
        <v>314</v>
      </c>
      <c r="B13" s="5" t="n">
        <v>6124964</v>
      </c>
      <c r="C13" s="5" t="n">
        <v>5100977</v>
      </c>
    </row>
    <row r="14" spans="1:3">
      <c r="A14" s="4" t="s">
        <v>112</v>
      </c>
      <c r="B14" s="6" t="n">
        <v>-11584808</v>
      </c>
      <c r="C14" s="6" t="n">
        <v>-5447936</v>
      </c>
    </row>
    <row r="15" spans="1:3">
      <c r="A15" s="4" t="s">
        <v>316</v>
      </c>
      <c r="B15" s="6" t="n">
        <v>0</v>
      </c>
      <c r="C1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9</v>
      </c>
      <c r="B1" s="2" t="s">
        <v>2</v>
      </c>
      <c r="C1" s="2" t="s">
        <v>33</v>
      </c>
    </row>
    <row r="2" spans="1:3">
      <c r="A2" s="3" t="s">
        <v>174</v>
      </c>
    </row>
    <row r="3" spans="1:3">
      <c r="A3" s="4" t="s">
        <v>320</v>
      </c>
      <c r="B3" s="6" t="n">
        <v>417570</v>
      </c>
      <c r="C3" s="6" t="n">
        <v>110000</v>
      </c>
    </row>
    <row r="4" spans="1:3">
      <c r="A4" s="4" t="s">
        <v>321</v>
      </c>
      <c r="B4" s="5" t="n">
        <v>35280</v>
      </c>
      <c r="C4" s="5" t="n">
        <v>0</v>
      </c>
    </row>
    <row r="5" spans="1:3">
      <c r="A5" s="4" t="s">
        <v>322</v>
      </c>
      <c r="B5" s="5" t="n">
        <v>459814</v>
      </c>
      <c r="C5" s="5" t="n">
        <v>375678</v>
      </c>
    </row>
    <row r="6" spans="1:3">
      <c r="A6" s="4" t="s">
        <v>302</v>
      </c>
      <c r="B6" s="5" t="n">
        <v>-120000</v>
      </c>
      <c r="C6" s="5" t="n">
        <v>-20000</v>
      </c>
    </row>
    <row r="7" spans="1:3">
      <c r="A7" s="4" t="s">
        <v>323</v>
      </c>
      <c r="B7" s="6" t="n">
        <v>792664</v>
      </c>
      <c r="C7" s="6" t="n">
        <v>4656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4</v>
      </c>
      <c r="B1" s="2" t="s">
        <v>2</v>
      </c>
      <c r="C1" s="2" t="s">
        <v>33</v>
      </c>
    </row>
    <row r="2" spans="1:3">
      <c r="A2" s="3" t="s">
        <v>182</v>
      </c>
    </row>
    <row r="3" spans="1:3">
      <c r="A3" s="4" t="s">
        <v>325</v>
      </c>
      <c r="B3" s="6" t="n">
        <v>943326</v>
      </c>
      <c r="C3" s="6" t="n">
        <v>365861</v>
      </c>
    </row>
    <row r="4" spans="1:3">
      <c r="A4" s="4" t="s">
        <v>326</v>
      </c>
      <c r="B4" s="5" t="n">
        <v>0</v>
      </c>
      <c r="C4" s="5" t="n">
        <v>49787</v>
      </c>
    </row>
    <row r="5" spans="1:3">
      <c r="A5" s="4" t="s">
        <v>327</v>
      </c>
      <c r="B5" s="5" t="n">
        <v>16675</v>
      </c>
      <c r="C5" s="5" t="n">
        <v>52304</v>
      </c>
    </row>
    <row r="6" spans="1:3">
      <c r="A6" s="4" t="s">
        <v>328</v>
      </c>
      <c r="B6" s="5" t="n">
        <v>14703</v>
      </c>
      <c r="C6" s="5" t="n">
        <v>56965</v>
      </c>
    </row>
    <row r="7" spans="1:3">
      <c r="A7" s="4" t="s">
        <v>329</v>
      </c>
      <c r="B7" s="5" t="n">
        <v>974704</v>
      </c>
      <c r="C7" s="5" t="n">
        <v>524917</v>
      </c>
    </row>
    <row r="8" spans="1:3">
      <c r="A8" s="4" t="s">
        <v>330</v>
      </c>
      <c r="B8" s="5" t="n">
        <v>-261839</v>
      </c>
      <c r="C8" s="5" t="n">
        <v>-222228</v>
      </c>
    </row>
    <row r="9" spans="1:3">
      <c r="A9" s="4" t="s">
        <v>331</v>
      </c>
      <c r="B9" s="6" t="n">
        <v>712866</v>
      </c>
      <c r="C9" s="6" t="n">
        <v>3026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v>
      </c>
      <c r="B1" s="2" t="s">
        <v>1</v>
      </c>
    </row>
    <row r="2" spans="1:3">
      <c r="B2" s="2" t="s">
        <v>2</v>
      </c>
      <c r="C2" s="2" t="s">
        <v>33</v>
      </c>
    </row>
    <row r="3" spans="1:3">
      <c r="A3" s="3" t="s">
        <v>74</v>
      </c>
    </row>
    <row r="4" spans="1:3">
      <c r="A4" s="4" t="s">
        <v>75</v>
      </c>
      <c r="B4" s="6" t="n">
        <v>4573461</v>
      </c>
      <c r="C4" s="6" t="n">
        <v>2452104</v>
      </c>
    </row>
    <row r="5" spans="1:3">
      <c r="A5" s="4" t="s">
        <v>76</v>
      </c>
      <c r="B5" s="5" t="n">
        <v>4105172</v>
      </c>
      <c r="C5" s="5" t="n">
        <v>2180603</v>
      </c>
    </row>
    <row r="6" spans="1:3">
      <c r="A6" s="4" t="s">
        <v>77</v>
      </c>
      <c r="B6" s="5" t="n">
        <v>468289</v>
      </c>
      <c r="C6" s="5" t="n">
        <v>271501</v>
      </c>
    </row>
    <row r="7" spans="1:3">
      <c r="A7" s="4" t="s">
        <v>78</v>
      </c>
      <c r="B7" s="5" t="n">
        <v>5016977</v>
      </c>
      <c r="C7" s="5" t="n">
        <v>2320455</v>
      </c>
    </row>
    <row r="8" spans="1:3">
      <c r="A8" s="4" t="s">
        <v>79</v>
      </c>
      <c r="B8" s="5" t="n">
        <v>-4548689</v>
      </c>
      <c r="C8" s="5" t="n">
        <v>-2048954</v>
      </c>
    </row>
    <row r="9" spans="1:3">
      <c r="A9" s="3" t="s">
        <v>80</v>
      </c>
    </row>
    <row r="10" spans="1:3">
      <c r="A10" s="4" t="s">
        <v>81</v>
      </c>
      <c r="B10" s="5" t="n">
        <v>977732</v>
      </c>
      <c r="C10" s="5" t="n">
        <v>496306</v>
      </c>
    </row>
    <row r="11" spans="1:3">
      <c r="A11" s="4" t="s">
        <v>82</v>
      </c>
      <c r="B11" s="5" t="n">
        <v>-1320811</v>
      </c>
      <c r="C11" s="5" t="n">
        <v>-1281083</v>
      </c>
    </row>
    <row r="12" spans="1:3">
      <c r="A12" s="4" t="s">
        <v>83</v>
      </c>
      <c r="B12" s="5" t="n">
        <v>-61902</v>
      </c>
      <c r="C12" s="5" t="n">
        <v>0</v>
      </c>
    </row>
    <row r="13" spans="1:3">
      <c r="A13" s="4" t="s">
        <v>84</v>
      </c>
      <c r="B13" s="5" t="n">
        <v>0</v>
      </c>
      <c r="C13" s="5" t="n">
        <v>15577</v>
      </c>
    </row>
    <row r="14" spans="1:3">
      <c r="A14" s="4" t="s">
        <v>85</v>
      </c>
      <c r="B14" s="5" t="n">
        <v>-6519467</v>
      </c>
      <c r="C14" s="5" t="n">
        <v>-2502799</v>
      </c>
    </row>
    <row r="15" spans="1:3">
      <c r="A15" s="4" t="s">
        <v>86</v>
      </c>
      <c r="B15" s="5" t="n">
        <v>-6924448</v>
      </c>
      <c r="C15" s="5" t="n">
        <v>-3272019</v>
      </c>
    </row>
    <row r="16" spans="1:3">
      <c r="A16" s="4" t="s">
        <v>87</v>
      </c>
      <c r="B16" s="5" t="n">
        <v>-11473137</v>
      </c>
      <c r="C16" s="5" t="n">
        <v>-5320974</v>
      </c>
    </row>
    <row r="17" spans="1:3">
      <c r="A17" s="4" t="s">
        <v>88</v>
      </c>
      <c r="B17" s="5" t="n">
        <v>0</v>
      </c>
      <c r="C17" s="5" t="n">
        <v>0</v>
      </c>
    </row>
    <row r="18" spans="1:3">
      <c r="A18" s="4" t="s">
        <v>89</v>
      </c>
      <c r="B18" s="5" t="n">
        <v>-11473137</v>
      </c>
      <c r="C18" s="5" t="n">
        <v>-5320974</v>
      </c>
    </row>
    <row r="19" spans="1:3">
      <c r="A19" s="4" t="s">
        <v>90</v>
      </c>
      <c r="B19" s="5" t="n">
        <v>28355</v>
      </c>
      <c r="C19" s="5" t="n">
        <v>0</v>
      </c>
    </row>
    <row r="20" spans="1:3">
      <c r="A20" s="4" t="s">
        <v>91</v>
      </c>
      <c r="B20" s="6" t="n">
        <v>-11444782</v>
      </c>
      <c r="C20" s="6" t="n">
        <v>-5320974</v>
      </c>
    </row>
    <row r="21" spans="1:3">
      <c r="A21" s="4" t="s">
        <v>92</v>
      </c>
      <c r="B21" s="6" t="n">
        <v>0</v>
      </c>
      <c r="C21" s="6" t="n">
        <v>0</v>
      </c>
    </row>
    <row r="22" spans="1:3">
      <c r="A22" s="4" t="s">
        <v>93</v>
      </c>
      <c r="B22" s="5" t="n">
        <v>2978812920</v>
      </c>
      <c r="C22" s="5" t="n">
        <v>20445213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2</v>
      </c>
      <c r="B1" s="2" t="s">
        <v>1</v>
      </c>
    </row>
    <row r="2" spans="1:3">
      <c r="B2" s="2" t="s">
        <v>2</v>
      </c>
      <c r="C2" s="2" t="s">
        <v>33</v>
      </c>
    </row>
    <row r="3" spans="1:3">
      <c r="A3" s="4" t="s">
        <v>333</v>
      </c>
      <c r="B3" s="6" t="n">
        <v>-142628</v>
      </c>
      <c r="C3" s="6" t="n">
        <v>0</v>
      </c>
    </row>
    <row r="4" spans="1:3">
      <c r="A4" s="4" t="s">
        <v>334</v>
      </c>
      <c r="B4" s="6" t="n">
        <v>3280453</v>
      </c>
      <c r="C4" s="5" t="n">
        <v>0</v>
      </c>
    </row>
    <row r="5" spans="1:3">
      <c r="A5" s="4" t="s">
        <v>335</v>
      </c>
    </row>
    <row r="6" spans="1:3">
      <c r="A6" s="4" t="s">
        <v>336</v>
      </c>
      <c r="B6" s="4" t="s">
        <v>337</v>
      </c>
    </row>
    <row r="7" spans="1:3">
      <c r="A7" s="4" t="s">
        <v>338</v>
      </c>
      <c r="B7" s="6" t="n">
        <v>1604341</v>
      </c>
      <c r="C7" s="5" t="n">
        <v>0</v>
      </c>
    </row>
    <row r="8" spans="1:3">
      <c r="A8" s="4" t="s">
        <v>339</v>
      </c>
    </row>
    <row r="9" spans="1:3">
      <c r="A9" s="4" t="s">
        <v>336</v>
      </c>
      <c r="B9" s="4" t="s">
        <v>337</v>
      </c>
    </row>
    <row r="10" spans="1:3">
      <c r="A10" s="4" t="s">
        <v>338</v>
      </c>
      <c r="B10" s="6" t="n">
        <v>1818740</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0</v>
      </c>
      <c r="B1" s="2" t="s">
        <v>2</v>
      </c>
      <c r="C1" s="2" t="s">
        <v>33</v>
      </c>
    </row>
    <row r="2" spans="1:3">
      <c r="A2" s="4" t="s">
        <v>341</v>
      </c>
    </row>
    <row r="3" spans="1:3">
      <c r="A3" s="4" t="s">
        <v>342</v>
      </c>
      <c r="B3" s="6" t="n">
        <v>2982299</v>
      </c>
      <c r="C3" s="6" t="n">
        <v>2980199</v>
      </c>
    </row>
    <row r="4" spans="1:3">
      <c r="A4" s="4" t="s">
        <v>343</v>
      </c>
      <c r="B4" s="5" t="n">
        <v>135780</v>
      </c>
      <c r="C4" s="5" t="n">
        <v>120492</v>
      </c>
    </row>
    <row r="5" spans="1:3">
      <c r="A5" s="4" t="s">
        <v>344</v>
      </c>
      <c r="B5" s="5" t="n">
        <v>0</v>
      </c>
      <c r="C5" s="5" t="n">
        <v>-698547</v>
      </c>
    </row>
    <row r="6" spans="1:3">
      <c r="A6" s="4" t="s">
        <v>345</v>
      </c>
      <c r="B6" s="5" t="n">
        <v>3118079</v>
      </c>
      <c r="C6" s="5" t="n">
        <v>2402144</v>
      </c>
    </row>
    <row r="7" spans="1:3">
      <c r="A7" s="4" t="s">
        <v>346</v>
      </c>
    </row>
    <row r="8" spans="1:3">
      <c r="A8" s="4" t="s">
        <v>342</v>
      </c>
      <c r="B8" s="5" t="n">
        <v>270787</v>
      </c>
      <c r="C8" s="5" t="n">
        <v>250000</v>
      </c>
    </row>
    <row r="9" spans="1:3">
      <c r="A9" s="4" t="s">
        <v>343</v>
      </c>
      <c r="B9" s="5" t="n">
        <v>15267</v>
      </c>
      <c r="C9" s="5" t="n">
        <v>321652</v>
      </c>
    </row>
    <row r="10" spans="1:3">
      <c r="A10" s="4" t="s">
        <v>344</v>
      </c>
      <c r="B10" s="5" t="n">
        <v>0</v>
      </c>
      <c r="C10" s="5" t="n">
        <v>0</v>
      </c>
    </row>
    <row r="11" spans="1:3">
      <c r="A11" s="4" t="s">
        <v>345</v>
      </c>
      <c r="B11" s="5" t="n">
        <v>286054</v>
      </c>
      <c r="C11" s="5" t="n">
        <v>571652</v>
      </c>
    </row>
    <row r="12" spans="1:3">
      <c r="A12" s="4" t="s">
        <v>347</v>
      </c>
    </row>
    <row r="13" spans="1:3">
      <c r="A13" s="4" t="s">
        <v>342</v>
      </c>
      <c r="B13" s="5" t="n">
        <v>3253086</v>
      </c>
      <c r="C13" s="5" t="n">
        <v>3269450</v>
      </c>
    </row>
    <row r="14" spans="1:3">
      <c r="A14" s="4" t="s">
        <v>343</v>
      </c>
      <c r="B14" s="5" t="n">
        <v>151047</v>
      </c>
      <c r="C14" s="5" t="n">
        <v>444118</v>
      </c>
    </row>
    <row r="15" spans="1:3">
      <c r="A15" s="4" t="s">
        <v>344</v>
      </c>
      <c r="B15" s="5" t="n">
        <v>0</v>
      </c>
      <c r="C15" s="5" t="n">
        <v>-698547</v>
      </c>
    </row>
    <row r="16" spans="1:3">
      <c r="A16" s="4" t="s">
        <v>345</v>
      </c>
      <c r="B16" s="6" t="n">
        <v>3404133</v>
      </c>
      <c r="C16" s="5" t="n">
        <v>3015021</v>
      </c>
    </row>
    <row r="17" spans="1:3">
      <c r="A17" s="4" t="s">
        <v>348</v>
      </c>
    </row>
    <row r="18" spans="1:3">
      <c r="A18" s="4" t="s">
        <v>342</v>
      </c>
      <c r="C18" s="5" t="n">
        <v>39251</v>
      </c>
    </row>
    <row r="19" spans="1:3">
      <c r="A19" s="4" t="s">
        <v>343</v>
      </c>
      <c r="C19" s="5" t="n">
        <v>1974</v>
      </c>
    </row>
    <row r="20" spans="1:3">
      <c r="A20" s="4" t="s">
        <v>344</v>
      </c>
      <c r="C20" s="5" t="n">
        <v>0</v>
      </c>
    </row>
    <row r="21" spans="1:3">
      <c r="A21" s="4" t="s">
        <v>345</v>
      </c>
      <c r="C21" s="6" t="n">
        <v>41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9</v>
      </c>
      <c r="B1" s="2" t="s">
        <v>2</v>
      </c>
      <c r="C1" s="2" t="s">
        <v>33</v>
      </c>
    </row>
    <row r="2" spans="1:3">
      <c r="A2" s="4" t="s">
        <v>350</v>
      </c>
      <c r="B2" s="6" t="n">
        <v>1795473</v>
      </c>
      <c r="C2" s="6" t="n">
        <v>2660167</v>
      </c>
    </row>
    <row r="3" spans="1:3">
      <c r="A3" s="4" t="s">
        <v>48</v>
      </c>
      <c r="B3" s="5" t="n">
        <v>1795473</v>
      </c>
      <c r="C3" s="5" t="n">
        <v>2660167</v>
      </c>
    </row>
    <row r="4" spans="1:3">
      <c r="A4" s="8" t="n">
        <v>1</v>
      </c>
    </row>
    <row r="5" spans="1:3">
      <c r="A5" s="4" t="s">
        <v>350</v>
      </c>
      <c r="B5" s="5" t="n">
        <v>0</v>
      </c>
      <c r="C5" s="5" t="n">
        <v>0</v>
      </c>
    </row>
    <row r="6" spans="1:3">
      <c r="A6" s="4" t="s">
        <v>48</v>
      </c>
      <c r="B6" s="5" t="n">
        <v>0</v>
      </c>
      <c r="C6" s="5" t="n">
        <v>0</v>
      </c>
    </row>
    <row r="7" spans="1:3">
      <c r="A7" s="8" t="n">
        <v>2</v>
      </c>
    </row>
    <row r="8" spans="1:3">
      <c r="A8" s="4" t="s">
        <v>350</v>
      </c>
      <c r="B8" s="5" t="n">
        <v>1795473</v>
      </c>
      <c r="C8" s="5" t="n">
        <v>2660167</v>
      </c>
    </row>
    <row r="9" spans="1:3">
      <c r="A9" s="4" t="s">
        <v>48</v>
      </c>
      <c r="B9" s="5" t="n">
        <v>1795473</v>
      </c>
      <c r="C9" s="5" t="n">
        <v>2660167</v>
      </c>
    </row>
    <row r="10" spans="1:3">
      <c r="A10" s="8" t="n">
        <v>3</v>
      </c>
    </row>
    <row r="11" spans="1:3">
      <c r="A11" s="4" t="s">
        <v>350</v>
      </c>
      <c r="B11" s="5" t="n">
        <v>0</v>
      </c>
      <c r="C11" s="5" t="n">
        <v>0</v>
      </c>
    </row>
    <row r="12" spans="1:3">
      <c r="A12" s="4" t="s">
        <v>48</v>
      </c>
      <c r="B12" s="6" t="n">
        <v>0</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2"/>
    <col customWidth="1" max="2" min="2" width="30"/>
  </cols>
  <sheetData>
    <row r="1" spans="1:2">
      <c r="A1" s="1" t="s">
        <v>351</v>
      </c>
      <c r="B1" s="2" t="s">
        <v>1</v>
      </c>
    </row>
    <row r="2" spans="1:2">
      <c r="B2" s="2" t="s">
        <v>352</v>
      </c>
    </row>
    <row r="3" spans="1:2">
      <c r="A3" s="3" t="s">
        <v>353</v>
      </c>
    </row>
    <row r="4" spans="1:2">
      <c r="A4" s="4" t="s">
        <v>354</v>
      </c>
      <c r="B4" s="5" t="n">
        <v>595000000</v>
      </c>
    </row>
    <row r="5" spans="1:2">
      <c r="A5" s="4" t="s">
        <v>355</v>
      </c>
      <c r="B5" s="5" t="n">
        <v>307825146</v>
      </c>
    </row>
    <row r="6" spans="1:2">
      <c r="A6" s="4" t="s">
        <v>356</v>
      </c>
      <c r="B6" s="5" t="n">
        <v>0</v>
      </c>
    </row>
    <row r="7" spans="1:2">
      <c r="A7" s="4" t="s">
        <v>357</v>
      </c>
      <c r="B7" s="5" t="n">
        <v>0</v>
      </c>
    </row>
    <row r="8" spans="1:2">
      <c r="A8" s="4" t="s">
        <v>358</v>
      </c>
      <c r="B8" s="5" t="n">
        <v>0</v>
      </c>
    </row>
    <row r="9" spans="1:2">
      <c r="A9" s="4" t="s">
        <v>359</v>
      </c>
      <c r="B9" s="5" t="n">
        <v>902825146</v>
      </c>
    </row>
    <row r="10" spans="1:2">
      <c r="A10" s="4" t="s">
        <v>360</v>
      </c>
      <c r="B10" s="5" t="n">
        <v>902825146</v>
      </c>
    </row>
    <row r="11" spans="1:2">
      <c r="A11" s="3" t="s">
        <v>361</v>
      </c>
    </row>
    <row r="12" spans="1:2">
      <c r="A12" s="4" t="s">
        <v>362</v>
      </c>
      <c r="B12" s="9" t="n">
        <v>0.029</v>
      </c>
    </row>
    <row r="13" spans="1:2">
      <c r="A13" s="4" t="s">
        <v>363</v>
      </c>
      <c r="B13" s="10" t="n">
        <v>0.025</v>
      </c>
    </row>
    <row r="14" spans="1:2">
      <c r="A14" s="4" t="s">
        <v>364</v>
      </c>
      <c r="B14" s="5" t="n">
        <v>0</v>
      </c>
    </row>
    <row r="15" spans="1:2">
      <c r="A15" s="4" t="s">
        <v>365</v>
      </c>
      <c r="B15" s="5" t="n">
        <v>0</v>
      </c>
    </row>
    <row r="16" spans="1:2">
      <c r="A16" s="4" t="s">
        <v>366</v>
      </c>
      <c r="B16" s="5" t="n">
        <v>0</v>
      </c>
    </row>
    <row r="17" spans="1:2">
      <c r="A17" s="4" t="s">
        <v>367</v>
      </c>
      <c r="B17" s="9" t="n">
        <v>0.0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7"/>
    <col customWidth="1" max="2" min="2" width="30"/>
  </cols>
  <sheetData>
    <row r="1" spans="1:2">
      <c r="A1" s="1" t="s">
        <v>368</v>
      </c>
      <c r="B1" s="2" t="s">
        <v>1</v>
      </c>
    </row>
    <row r="2" spans="1:2">
      <c r="B2" s="2" t="s">
        <v>352</v>
      </c>
    </row>
    <row r="3" spans="1:2">
      <c r="A3" s="4" t="s">
        <v>369</v>
      </c>
    </row>
    <row r="4" spans="1:2">
      <c r="A4" s="4" t="s">
        <v>370</v>
      </c>
      <c r="B4" s="5" t="n">
        <v>540000000</v>
      </c>
    </row>
    <row r="5" spans="1:2">
      <c r="A5" s="4" t="s">
        <v>371</v>
      </c>
      <c r="B5" s="4" t="s">
        <v>372</v>
      </c>
    </row>
    <row r="6" spans="1:2">
      <c r="A6" s="4" t="s">
        <v>367</v>
      </c>
      <c r="B6" s="9" t="n">
        <v>0.033</v>
      </c>
    </row>
    <row r="7" spans="1:2">
      <c r="A7" s="4" t="s">
        <v>373</v>
      </c>
      <c r="B7" s="5" t="n">
        <v>540000000</v>
      </c>
    </row>
    <row r="8" spans="1:2">
      <c r="A8" s="4" t="s">
        <v>374</v>
      </c>
      <c r="B8" s="9" t="n">
        <v>0.033</v>
      </c>
    </row>
    <row r="9" spans="1:2">
      <c r="A9" s="4" t="s">
        <v>375</v>
      </c>
    </row>
    <row r="10" spans="1:2">
      <c r="A10" s="4" t="s">
        <v>370</v>
      </c>
      <c r="B10" s="5" t="n">
        <v>55000000</v>
      </c>
    </row>
    <row r="11" spans="1:2">
      <c r="A11" s="4" t="s">
        <v>371</v>
      </c>
      <c r="B11" s="4" t="s">
        <v>376</v>
      </c>
    </row>
    <row r="12" spans="1:2">
      <c r="A12" s="4" t="s">
        <v>367</v>
      </c>
      <c r="B12" s="9" t="n">
        <v>0.01</v>
      </c>
    </row>
    <row r="13" spans="1:2">
      <c r="A13" s="4" t="s">
        <v>373</v>
      </c>
      <c r="B13" s="5" t="n">
        <v>55000000</v>
      </c>
    </row>
    <row r="14" spans="1:2">
      <c r="A14" s="4" t="s">
        <v>374</v>
      </c>
      <c r="B14" s="9" t="n">
        <v>0.01</v>
      </c>
    </row>
    <row r="15" spans="1:2">
      <c r="A15" s="4" t="s">
        <v>377</v>
      </c>
    </row>
    <row r="16" spans="1:2">
      <c r="A16" s="4" t="s">
        <v>370</v>
      </c>
      <c r="B16" s="5" t="n">
        <v>48000000</v>
      </c>
    </row>
    <row r="17" spans="1:2">
      <c r="A17" s="4" t="s">
        <v>371</v>
      </c>
      <c r="B17" s="4" t="s">
        <v>378</v>
      </c>
    </row>
    <row r="18" spans="1:2">
      <c r="A18" s="4" t="s">
        <v>367</v>
      </c>
      <c r="B18" s="9" t="n">
        <v>0.012</v>
      </c>
    </row>
    <row r="19" spans="1:2">
      <c r="A19" s="4" t="s">
        <v>373</v>
      </c>
      <c r="B19" s="5" t="n">
        <v>48000000</v>
      </c>
    </row>
    <row r="20" spans="1:2">
      <c r="A20" s="4" t="s">
        <v>374</v>
      </c>
      <c r="B20" s="9" t="n">
        <v>0.012</v>
      </c>
    </row>
    <row r="21" spans="1:2">
      <c r="A21" s="4" t="s">
        <v>379</v>
      </c>
    </row>
    <row r="22" spans="1:2">
      <c r="A22" s="4" t="s">
        <v>370</v>
      </c>
      <c r="B22" s="5" t="n">
        <v>48687862</v>
      </c>
    </row>
    <row r="23" spans="1:2">
      <c r="A23" s="4" t="s">
        <v>371</v>
      </c>
      <c r="B23" s="4" t="s">
        <v>380</v>
      </c>
    </row>
    <row r="24" spans="1:2">
      <c r="A24" s="4" t="s">
        <v>367</v>
      </c>
      <c r="B24" s="9" t="n">
        <v>0.05</v>
      </c>
    </row>
    <row r="25" spans="1:2">
      <c r="A25" s="4" t="s">
        <v>373</v>
      </c>
      <c r="B25" s="5" t="n">
        <v>48687862</v>
      </c>
    </row>
    <row r="26" spans="1:2">
      <c r="A26" s="4" t="s">
        <v>374</v>
      </c>
      <c r="B26" s="9" t="n">
        <v>0.05</v>
      </c>
    </row>
    <row r="27" spans="1:2">
      <c r="A27" s="4" t="s">
        <v>381</v>
      </c>
    </row>
    <row r="28" spans="1:2">
      <c r="A28" s="4" t="s">
        <v>370</v>
      </c>
      <c r="B28" s="5" t="n">
        <v>211137284</v>
      </c>
    </row>
    <row r="29" spans="1:2">
      <c r="A29" s="4" t="s">
        <v>371</v>
      </c>
      <c r="B29" s="4" t="s">
        <v>382</v>
      </c>
    </row>
    <row r="30" spans="1:2">
      <c r="A30" s="4" t="s">
        <v>367</v>
      </c>
      <c r="B30" s="9" t="n">
        <v>0.021</v>
      </c>
    </row>
    <row r="31" spans="1:2">
      <c r="A31" s="4" t="s">
        <v>373</v>
      </c>
      <c r="B31" s="5" t="n">
        <v>211137284</v>
      </c>
    </row>
    <row r="32" spans="1:2">
      <c r="A32" s="4" t="s">
        <v>374</v>
      </c>
      <c r="B32" s="9" t="n">
        <v>0.021</v>
      </c>
    </row>
    <row r="33" spans="1:2">
      <c r="A33" s="4" t="s">
        <v>383</v>
      </c>
    </row>
    <row r="34" spans="1:2">
      <c r="A34" s="4" t="s">
        <v>370</v>
      </c>
      <c r="B34" s="5" t="n">
        <v>902825146</v>
      </c>
    </row>
    <row r="35" spans="1:2">
      <c r="A35" s="4" t="s">
        <v>371</v>
      </c>
      <c r="B35" s="4" t="s">
        <v>384</v>
      </c>
    </row>
    <row r="36" spans="1:2">
      <c r="A36" s="4" t="s">
        <v>367</v>
      </c>
      <c r="B36" s="9" t="n">
        <v>0.029</v>
      </c>
    </row>
    <row r="37" spans="1:2">
      <c r="A37" s="4" t="s">
        <v>373</v>
      </c>
      <c r="B37" s="5" t="n">
        <v>902825146</v>
      </c>
    </row>
    <row r="38" spans="1:2">
      <c r="A38" s="4" t="s">
        <v>374</v>
      </c>
      <c r="B38" s="9" t="n">
        <v>0.0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16"/>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5</v>
      </c>
      <c r="B1" s="2" t="s">
        <v>1</v>
      </c>
    </row>
    <row r="2" spans="1:3">
      <c r="B2" s="2" t="s">
        <v>2</v>
      </c>
      <c r="C2" s="2" t="s">
        <v>33</v>
      </c>
    </row>
    <row r="3" spans="1:3">
      <c r="A3" s="3" t="s">
        <v>353</v>
      </c>
    </row>
    <row r="4" spans="1:3">
      <c r="A4" s="4" t="s">
        <v>354</v>
      </c>
      <c r="B4" s="5" t="n">
        <v>56000000</v>
      </c>
      <c r="C4" s="5" t="n">
        <v>12010000</v>
      </c>
    </row>
    <row r="5" spans="1:3">
      <c r="A5" s="4" t="s">
        <v>396</v>
      </c>
      <c r="B5" s="5" t="n">
        <v>45000000</v>
      </c>
      <c r="C5" s="5" t="n">
        <v>44000000</v>
      </c>
    </row>
    <row r="6" spans="1:3">
      <c r="A6" s="4" t="s">
        <v>356</v>
      </c>
      <c r="B6" s="5" t="n">
        <v>-1000000</v>
      </c>
      <c r="C6" s="5" t="n">
        <v>0</v>
      </c>
    </row>
    <row r="7" spans="1:3">
      <c r="A7" s="4" t="s">
        <v>397</v>
      </c>
      <c r="B7" s="5" t="n">
        <v>0</v>
      </c>
      <c r="C7" s="5" t="n">
        <v>-10000</v>
      </c>
    </row>
    <row r="8" spans="1:3">
      <c r="A8" s="4" t="s">
        <v>398</v>
      </c>
      <c r="B8" s="5" t="n">
        <v>100000000</v>
      </c>
      <c r="C8" s="5" t="n">
        <v>56000000</v>
      </c>
    </row>
    <row r="9" spans="1:3">
      <c r="A9" s="3" t="s">
        <v>361</v>
      </c>
    </row>
    <row r="10" spans="1:3">
      <c r="A10" s="4" t="s">
        <v>399</v>
      </c>
      <c r="B10" s="9" t="n">
        <v>0.007</v>
      </c>
      <c r="C10" s="9" t="n">
        <v>0.001</v>
      </c>
    </row>
    <row r="11" spans="1:3">
      <c r="A11" s="4" t="s">
        <v>396</v>
      </c>
      <c r="B11" s="10" t="n">
        <v>0.013</v>
      </c>
      <c r="C11" s="10" t="n">
        <v>0.006</v>
      </c>
    </row>
    <row r="12" spans="1:3">
      <c r="A12" s="4" t="s">
        <v>356</v>
      </c>
      <c r="B12" s="10" t="n">
        <v>0.006</v>
      </c>
      <c r="C12" s="4" t="s">
        <v>400</v>
      </c>
    </row>
    <row r="13" spans="1:3">
      <c r="A13" s="4" t="s">
        <v>397</v>
      </c>
      <c r="B13" s="5" t="n">
        <v>0</v>
      </c>
      <c r="C13" s="4" t="s">
        <v>401</v>
      </c>
    </row>
    <row r="14" spans="1:3">
      <c r="A14" s="4" t="s">
        <v>359</v>
      </c>
      <c r="B14" s="9" t="n">
        <v>0.01</v>
      </c>
      <c r="C14" s="9" t="n">
        <v>0.007</v>
      </c>
    </row>
    <row r="15" spans="1:3">
      <c r="A15" s="3" t="s">
        <v>402</v>
      </c>
    </row>
    <row r="16" spans="1:3">
      <c r="A16" s="4" t="s">
        <v>403</v>
      </c>
      <c r="B16" s="6" t="n">
        <v>400000</v>
      </c>
      <c r="C16" s="6" t="n">
        <v>120500</v>
      </c>
    </row>
    <row r="17" spans="1:3">
      <c r="A17" s="4" t="s">
        <v>396</v>
      </c>
      <c r="B17" s="5" t="n">
        <v>596000</v>
      </c>
      <c r="C17" s="5" t="n">
        <v>280000</v>
      </c>
    </row>
    <row r="18" spans="1:3">
      <c r="A18" s="4" t="s">
        <v>356</v>
      </c>
      <c r="B18" s="5" t="n">
        <v>-6000</v>
      </c>
      <c r="C18" s="5" t="n">
        <v>0</v>
      </c>
    </row>
    <row r="19" spans="1:3">
      <c r="A19" s="4" t="s">
        <v>397</v>
      </c>
      <c r="B19" s="5" t="n">
        <v>0</v>
      </c>
      <c r="C19" s="5" t="n">
        <v>-500</v>
      </c>
    </row>
    <row r="20" spans="1:3">
      <c r="A20" s="4" t="s">
        <v>404</v>
      </c>
      <c r="B20" s="6" t="n">
        <v>990000</v>
      </c>
      <c r="C20" s="6" t="n">
        <v>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7"/>
    <col customWidth="1" max="2" min="2" width="30"/>
  </cols>
  <sheetData>
    <row r="1" spans="1:2">
      <c r="A1" s="1" t="s">
        <v>405</v>
      </c>
      <c r="B1" s="2" t="s">
        <v>1</v>
      </c>
    </row>
    <row r="2" spans="1:2">
      <c r="B2" s="2" t="s">
        <v>352</v>
      </c>
    </row>
    <row r="3" spans="1:2">
      <c r="A3" s="11" t="n">
        <v>0.006</v>
      </c>
    </row>
    <row r="4" spans="1:2">
      <c r="A4" s="4" t="s">
        <v>406</v>
      </c>
      <c r="B4" s="5" t="n">
        <v>31000000</v>
      </c>
    </row>
    <row r="5" spans="1:2">
      <c r="A5" s="4" t="s">
        <v>407</v>
      </c>
      <c r="B5" s="4" t="s">
        <v>408</v>
      </c>
    </row>
    <row r="6" spans="1:2">
      <c r="A6" s="4" t="s">
        <v>367</v>
      </c>
      <c r="B6" s="9" t="n">
        <v>0.006</v>
      </c>
    </row>
    <row r="7" spans="1:2">
      <c r="A7" s="4" t="s">
        <v>373</v>
      </c>
      <c r="B7" s="5" t="n">
        <v>18333333</v>
      </c>
    </row>
    <row r="8" spans="1:2">
      <c r="A8" s="4" t="s">
        <v>374</v>
      </c>
      <c r="B8" s="9" t="n">
        <v>0.006</v>
      </c>
    </row>
    <row r="9" spans="1:2">
      <c r="A9" s="11" t="n">
        <v>0.007</v>
      </c>
    </row>
    <row r="10" spans="1:2">
      <c r="A10" s="4" t="s">
        <v>406</v>
      </c>
      <c r="B10" s="5" t="n">
        <v>10000000</v>
      </c>
    </row>
    <row r="11" spans="1:2">
      <c r="A11" s="4" t="s">
        <v>407</v>
      </c>
      <c r="B11" s="4" t="s">
        <v>408</v>
      </c>
    </row>
    <row r="12" spans="1:2">
      <c r="A12" s="4" t="s">
        <v>367</v>
      </c>
      <c r="B12" s="9" t="n">
        <v>0.007</v>
      </c>
    </row>
    <row r="13" spans="1:2">
      <c r="A13" s="4" t="s">
        <v>373</v>
      </c>
      <c r="B13" s="5" t="n">
        <v>4166667</v>
      </c>
    </row>
    <row r="14" spans="1:2">
      <c r="A14" s="4" t="s">
        <v>374</v>
      </c>
      <c r="B14" s="9" t="n">
        <v>0.007</v>
      </c>
    </row>
    <row r="15" spans="1:2">
      <c r="A15" s="11" t="n">
        <v>0.008999999999999999</v>
      </c>
    </row>
    <row r="16" spans="1:2">
      <c r="A16" s="4" t="s">
        <v>406</v>
      </c>
      <c r="B16" s="5" t="n">
        <v>2000000</v>
      </c>
    </row>
    <row r="17" spans="1:2">
      <c r="A17" s="4" t="s">
        <v>407</v>
      </c>
      <c r="B17" s="4" t="s">
        <v>409</v>
      </c>
    </row>
    <row r="18" spans="1:2">
      <c r="A18" s="4" t="s">
        <v>367</v>
      </c>
      <c r="B18" s="9" t="n">
        <v>0.008999999999999999</v>
      </c>
    </row>
    <row r="19" spans="1:2">
      <c r="A19" s="4" t="s">
        <v>373</v>
      </c>
      <c r="B19" s="5" t="n">
        <v>1000000</v>
      </c>
    </row>
    <row r="20" spans="1:2">
      <c r="A20" s="4" t="s">
        <v>374</v>
      </c>
      <c r="B20" s="9" t="n">
        <v>0.008999999999999999</v>
      </c>
    </row>
    <row r="21" spans="1:2">
      <c r="A21" s="12" t="n">
        <v>0.01</v>
      </c>
    </row>
    <row r="22" spans="1:2">
      <c r="A22" s="4" t="s">
        <v>406</v>
      </c>
      <c r="B22" s="5" t="n">
        <v>12000000</v>
      </c>
    </row>
    <row r="23" spans="1:2">
      <c r="A23" s="4" t="s">
        <v>407</v>
      </c>
      <c r="B23" s="4" t="s">
        <v>410</v>
      </c>
    </row>
    <row r="24" spans="1:2">
      <c r="A24" s="4" t="s">
        <v>367</v>
      </c>
      <c r="B24" s="9" t="n">
        <v>0.01</v>
      </c>
    </row>
    <row r="25" spans="1:2">
      <c r="A25" s="4" t="s">
        <v>373</v>
      </c>
      <c r="B25" s="5" t="n">
        <v>12000000</v>
      </c>
    </row>
    <row r="26" spans="1:2">
      <c r="A26" s="4" t="s">
        <v>374</v>
      </c>
      <c r="B26" s="9" t="n">
        <v>0.01</v>
      </c>
    </row>
    <row r="27" spans="1:2">
      <c r="A27" s="11" t="n">
        <v>0.012</v>
      </c>
    </row>
    <row r="28" spans="1:2">
      <c r="A28" s="4" t="s">
        <v>406</v>
      </c>
      <c r="B28" s="5" t="n">
        <v>38000000</v>
      </c>
    </row>
    <row r="29" spans="1:2">
      <c r="A29" s="4" t="s">
        <v>407</v>
      </c>
      <c r="B29" s="4" t="s">
        <v>411</v>
      </c>
    </row>
    <row r="30" spans="1:2">
      <c r="A30" s="4" t="s">
        <v>367</v>
      </c>
      <c r="B30" s="9" t="n">
        <v>0.012</v>
      </c>
    </row>
    <row r="31" spans="1:2">
      <c r="A31" s="4" t="s">
        <v>373</v>
      </c>
      <c r="B31" s="5" t="n">
        <v>3166667</v>
      </c>
    </row>
    <row r="32" spans="1:2">
      <c r="A32" s="4" t="s">
        <v>374</v>
      </c>
      <c r="B32" s="9" t="n">
        <v>0.012</v>
      </c>
    </row>
    <row r="33" spans="1:2">
      <c r="A33" s="11" t="n">
        <v>0.02</v>
      </c>
    </row>
    <row r="34" spans="1:2">
      <c r="A34" s="4" t="s">
        <v>406</v>
      </c>
      <c r="B34" s="5" t="n">
        <v>7000000</v>
      </c>
    </row>
    <row r="35" spans="1:2">
      <c r="A35" s="4" t="s">
        <v>407</v>
      </c>
      <c r="B35" s="4" t="s">
        <v>412</v>
      </c>
    </row>
    <row r="36" spans="1:2">
      <c r="A36" s="4" t="s">
        <v>367</v>
      </c>
      <c r="B36" s="9" t="n">
        <v>0.02</v>
      </c>
    </row>
    <row r="37" spans="1:2">
      <c r="A37" s="4" t="s">
        <v>373</v>
      </c>
      <c r="B37" s="5" t="n">
        <v>1416667</v>
      </c>
    </row>
    <row r="38" spans="1:2">
      <c r="A38" s="4" t="s">
        <v>374</v>
      </c>
      <c r="B38" s="9" t="n">
        <v>0.02</v>
      </c>
    </row>
    <row r="39" spans="1:2">
      <c r="A39" s="4" t="s">
        <v>413</v>
      </c>
    </row>
    <row r="40" spans="1:2">
      <c r="A40" s="4" t="s">
        <v>406</v>
      </c>
      <c r="B40" s="5" t="n">
        <v>100000000</v>
      </c>
    </row>
    <row r="41" spans="1:2">
      <c r="A41" s="4" t="s">
        <v>407</v>
      </c>
      <c r="B41" s="4" t="s">
        <v>414</v>
      </c>
    </row>
    <row r="42" spans="1:2">
      <c r="A42" s="4" t="s">
        <v>367</v>
      </c>
      <c r="B42" s="9" t="n">
        <v>0.01</v>
      </c>
    </row>
    <row r="43" spans="1:2">
      <c r="A43" s="4" t="s">
        <v>373</v>
      </c>
      <c r="B43" s="5" t="n">
        <v>40083333</v>
      </c>
    </row>
    <row r="44" spans="1:2">
      <c r="A44" s="4" t="s">
        <v>374</v>
      </c>
      <c r="B44" s="9" t="n">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16"/>
  </cols>
  <sheetData>
    <row r="1" spans="1:2">
      <c r="A1" s="1" t="s">
        <v>415</v>
      </c>
      <c r="B1" s="2" t="s">
        <v>1</v>
      </c>
    </row>
    <row r="2" spans="1:2">
      <c r="B2" s="2" t="s">
        <v>2</v>
      </c>
    </row>
    <row r="3" spans="1:2">
      <c r="A3" s="3" t="s">
        <v>416</v>
      </c>
    </row>
    <row r="4" spans="1:2">
      <c r="A4" s="4" t="s">
        <v>387</v>
      </c>
      <c r="B4" s="4" t="s">
        <v>388</v>
      </c>
    </row>
    <row r="5" spans="1:2">
      <c r="A5" s="4" t="s">
        <v>389</v>
      </c>
      <c r="B5" s="4" t="s">
        <v>417</v>
      </c>
    </row>
    <row r="6" spans="1:2">
      <c r="A6" s="4" t="s">
        <v>391</v>
      </c>
      <c r="B6" s="4" t="s">
        <v>418</v>
      </c>
    </row>
    <row r="7" spans="1:2">
      <c r="A7" s="4" t="s">
        <v>393</v>
      </c>
      <c r="B7"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20</v>
      </c>
      <c r="B1" s="2" t="s">
        <v>304</v>
      </c>
    </row>
    <row r="2" spans="1:2">
      <c r="A2" s="3" t="s">
        <v>421</v>
      </c>
    </row>
    <row r="3" spans="1:2">
      <c r="A3" s="5" t="n">
        <v>2019</v>
      </c>
      <c r="B3" s="6" t="n">
        <v>534795</v>
      </c>
    </row>
    <row r="4" spans="1:2">
      <c r="A4" s="5" t="n">
        <v>2020</v>
      </c>
      <c r="B4" s="5" t="n">
        <v>925511</v>
      </c>
    </row>
    <row r="5" spans="1:2">
      <c r="A5" s="5" t="n">
        <v>2021</v>
      </c>
      <c r="B5" s="5" t="n">
        <v>549776</v>
      </c>
    </row>
    <row r="6" spans="1:2">
      <c r="A6" s="5" t="n">
        <v>2022</v>
      </c>
      <c r="B6" s="5" t="n">
        <v>0</v>
      </c>
    </row>
    <row r="7" spans="1:2">
      <c r="A7" s="5" t="n">
        <v>2023</v>
      </c>
      <c r="B7" s="5" t="n">
        <v>0</v>
      </c>
    </row>
    <row r="8" spans="1:2">
      <c r="A8" s="4" t="s">
        <v>422</v>
      </c>
      <c r="B8" s="5" t="n">
        <v>0</v>
      </c>
    </row>
    <row r="9" spans="1:2">
      <c r="A9" s="4" t="s">
        <v>99</v>
      </c>
      <c r="B9" s="6" t="n">
        <v>20100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27"/>
    <col customWidth="1" max="5" min="5" width="20"/>
    <col customWidth="1" max="6" min="6" width="12"/>
  </cols>
  <sheetData>
    <row r="1" spans="1:6">
      <c r="A1" s="1" t="s">
        <v>94</v>
      </c>
      <c r="B1" s="2" t="s">
        <v>95</v>
      </c>
      <c r="C1" s="2" t="s">
        <v>96</v>
      </c>
      <c r="D1" s="2" t="s">
        <v>97</v>
      </c>
      <c r="E1" s="2" t="s">
        <v>98</v>
      </c>
      <c r="F1" s="2" t="s">
        <v>99</v>
      </c>
    </row>
    <row r="2" spans="1:6">
      <c r="A2" s="4" t="s">
        <v>100</v>
      </c>
      <c r="B2" s="6" t="n">
        <v>0</v>
      </c>
      <c r="C2" s="6" t="n">
        <v>165600</v>
      </c>
      <c r="D2" s="6" t="n">
        <v>117537822</v>
      </c>
      <c r="E2" s="6" t="n">
        <v>124410332</v>
      </c>
      <c r="F2" s="6" t="n">
        <v>-6706910</v>
      </c>
    </row>
    <row r="3" spans="1:6">
      <c r="A3" s="4" t="s">
        <v>101</v>
      </c>
      <c r="B3" s="5" t="n">
        <v>51</v>
      </c>
      <c r="C3" s="5" t="n">
        <v>1656120083</v>
      </c>
    </row>
    <row r="4" spans="1:6">
      <c r="A4" s="4" t="s">
        <v>102</v>
      </c>
      <c r="C4" s="6" t="n">
        <v>6487</v>
      </c>
      <c r="D4" s="5" t="n">
        <v>542052</v>
      </c>
      <c r="F4" s="5" t="n">
        <v>548539</v>
      </c>
    </row>
    <row r="5" spans="1:6">
      <c r="A5" s="4" t="s">
        <v>103</v>
      </c>
      <c r="C5" s="5" t="n">
        <v>64869517</v>
      </c>
    </row>
    <row r="6" spans="1:6">
      <c r="A6" s="4" t="s">
        <v>104</v>
      </c>
      <c r="C6" s="6" t="n">
        <v>1000</v>
      </c>
      <c r="D6" s="5" t="n">
        <v>75000</v>
      </c>
      <c r="F6" s="5" t="n">
        <v>76000</v>
      </c>
    </row>
    <row r="7" spans="1:6">
      <c r="A7" s="4" t="s">
        <v>105</v>
      </c>
      <c r="C7" s="5" t="n">
        <v>10000000</v>
      </c>
    </row>
    <row r="8" spans="1:6">
      <c r="A8" s="4" t="s">
        <v>106</v>
      </c>
      <c r="D8" s="5" t="n">
        <v>29251</v>
      </c>
      <c r="F8" s="5" t="n">
        <v>29251</v>
      </c>
    </row>
    <row r="9" spans="1:6">
      <c r="A9" s="4" t="s">
        <v>107</v>
      </c>
      <c r="D9" s="5" t="n">
        <v>187292</v>
      </c>
      <c r="F9" s="5" t="n">
        <v>187292</v>
      </c>
    </row>
    <row r="10" spans="1:6">
      <c r="A10" s="4" t="s">
        <v>108</v>
      </c>
      <c r="C10" s="6" t="n">
        <v>63665</v>
      </c>
      <c r="D10" s="5" t="n">
        <v>4768954</v>
      </c>
      <c r="F10" s="5" t="n">
        <v>4832619</v>
      </c>
    </row>
    <row r="11" spans="1:6">
      <c r="A11" s="4" t="s">
        <v>109</v>
      </c>
      <c r="C11" s="5" t="n">
        <v>636644422</v>
      </c>
    </row>
    <row r="12" spans="1:6">
      <c r="A12" s="4" t="s">
        <v>110</v>
      </c>
      <c r="B12" s="5" t="n">
        <v>-51</v>
      </c>
    </row>
    <row r="13" spans="1:6">
      <c r="A13" s="4" t="s">
        <v>111</v>
      </c>
      <c r="D13" s="5" t="n">
        <v>537698</v>
      </c>
      <c r="F13" s="5" t="n">
        <v>537698</v>
      </c>
    </row>
    <row r="14" spans="1:6">
      <c r="A14" s="4" t="s">
        <v>90</v>
      </c>
      <c r="F14" s="5" t="n">
        <v>0</v>
      </c>
    </row>
    <row r="15" spans="1:6">
      <c r="A15" s="4" t="s">
        <v>112</v>
      </c>
      <c r="E15" s="5" t="n">
        <v>-5320974</v>
      </c>
      <c r="F15" s="5" t="n">
        <v>-5320974</v>
      </c>
    </row>
    <row r="16" spans="1:6">
      <c r="A16" s="4" t="s">
        <v>113</v>
      </c>
      <c r="B16" s="6" t="n">
        <v>0</v>
      </c>
      <c r="C16" s="6" t="n">
        <v>236752</v>
      </c>
      <c r="D16" s="5" t="n">
        <v>123678069</v>
      </c>
      <c r="E16" s="5" t="n">
        <v>129731306</v>
      </c>
      <c r="F16" s="5" t="n">
        <v>-5816484</v>
      </c>
    </row>
    <row r="17" spans="1:6">
      <c r="A17" s="4" t="s">
        <v>114</v>
      </c>
      <c r="B17" s="5" t="n">
        <v>0</v>
      </c>
      <c r="C17" s="5" t="n">
        <v>2367634022</v>
      </c>
    </row>
    <row r="18" spans="1:6">
      <c r="A18" s="4" t="s">
        <v>102</v>
      </c>
      <c r="C18" s="6" t="n">
        <v>240</v>
      </c>
      <c r="D18" s="5" t="n">
        <v>32760</v>
      </c>
      <c r="F18" s="5" t="n">
        <v>33000</v>
      </c>
    </row>
    <row r="19" spans="1:6">
      <c r="A19" s="4" t="s">
        <v>103</v>
      </c>
      <c r="C19" s="5" t="n">
        <v>2400000</v>
      </c>
    </row>
    <row r="20" spans="1:6">
      <c r="A20" s="4" t="s">
        <v>104</v>
      </c>
      <c r="C20" s="6" t="n">
        <v>1391</v>
      </c>
      <c r="D20" s="5" t="n">
        <v>216815</v>
      </c>
      <c r="F20" s="5" t="n">
        <v>218206</v>
      </c>
    </row>
    <row r="21" spans="1:6">
      <c r="A21" s="4" t="s">
        <v>105</v>
      </c>
      <c r="C21" s="5" t="n">
        <v>13910274</v>
      </c>
    </row>
    <row r="22" spans="1:6">
      <c r="A22" s="4" t="s">
        <v>106</v>
      </c>
      <c r="D22" s="5" t="n">
        <v>44682</v>
      </c>
      <c r="F22" s="5" t="n">
        <v>44682</v>
      </c>
    </row>
    <row r="23" spans="1:6">
      <c r="A23" s="4" t="s">
        <v>107</v>
      </c>
      <c r="D23" s="5" t="n">
        <v>196750</v>
      </c>
      <c r="F23" s="5" t="n">
        <v>196750</v>
      </c>
    </row>
    <row r="24" spans="1:6">
      <c r="A24" s="4" t="s">
        <v>108</v>
      </c>
      <c r="C24" s="6" t="n">
        <v>66904</v>
      </c>
      <c r="D24" s="5" t="n">
        <v>9966328</v>
      </c>
      <c r="F24" s="5" t="n">
        <v>10033232</v>
      </c>
    </row>
    <row r="25" spans="1:6">
      <c r="A25" s="4" t="s">
        <v>109</v>
      </c>
      <c r="C25" s="5" t="n">
        <v>669032996</v>
      </c>
    </row>
    <row r="26" spans="1:6">
      <c r="A26" s="4" t="s">
        <v>115</v>
      </c>
      <c r="C26" s="6" t="n">
        <v>6518</v>
      </c>
      <c r="D26" s="5" t="n">
        <v>1293482</v>
      </c>
      <c r="F26" s="5" t="n">
        <v>1300000</v>
      </c>
    </row>
    <row r="27" spans="1:6">
      <c r="A27" s="4" t="s">
        <v>116</v>
      </c>
      <c r="C27" s="5" t="n">
        <v>65176818</v>
      </c>
    </row>
    <row r="28" spans="1:6">
      <c r="A28" s="4" t="s">
        <v>117</v>
      </c>
      <c r="C28" s="6" t="n">
        <v>21114</v>
      </c>
      <c r="D28" s="5" t="n">
        <v>2512011</v>
      </c>
      <c r="F28" s="5" t="n">
        <v>2533125</v>
      </c>
    </row>
    <row r="29" spans="1:6">
      <c r="A29" s="4" t="s">
        <v>118</v>
      </c>
      <c r="C29" s="5" t="n">
        <v>211137293</v>
      </c>
    </row>
    <row r="30" spans="1:6">
      <c r="A30" s="4" t="s">
        <v>119</v>
      </c>
      <c r="C30" s="6" t="n">
        <v>100</v>
      </c>
      <c r="D30" s="5" t="n">
        <v>5900</v>
      </c>
      <c r="F30" s="5" t="n">
        <v>6000</v>
      </c>
    </row>
    <row r="31" spans="1:6">
      <c r="A31" s="4" t="s">
        <v>120</v>
      </c>
      <c r="C31" s="5" t="n">
        <v>1000000</v>
      </c>
    </row>
    <row r="32" spans="1:6">
      <c r="A32" s="4" t="s">
        <v>121</v>
      </c>
      <c r="C32" s="6" t="n">
        <v>10731</v>
      </c>
      <c r="D32" s="5" t="n">
        <v>1384270</v>
      </c>
      <c r="F32" s="5" t="n">
        <v>1395001</v>
      </c>
    </row>
    <row r="33" spans="1:6">
      <c r="A33" s="4" t="s">
        <v>122</v>
      </c>
      <c r="C33" s="5" t="n">
        <v>107307692</v>
      </c>
    </row>
    <row r="34" spans="1:6">
      <c r="A34" s="4" t="s">
        <v>90</v>
      </c>
      <c r="E34" s="5" t="n">
        <v>28355</v>
      </c>
      <c r="F34" s="5" t="n">
        <v>-28355</v>
      </c>
    </row>
    <row r="35" spans="1:6">
      <c r="A35" s="4" t="s">
        <v>112</v>
      </c>
      <c r="E35" s="5" t="n">
        <v>-11444782</v>
      </c>
      <c r="F35" s="5" t="n">
        <v>-11444782</v>
      </c>
    </row>
    <row r="36" spans="1:6">
      <c r="A36" s="4" t="s">
        <v>123</v>
      </c>
      <c r="B36" s="6" t="n">
        <v>343749</v>
      </c>
      <c r="C36" s="6" t="n">
        <v>0</v>
      </c>
      <c r="D36" s="6" t="n">
        <v>-141176087</v>
      </c>
      <c r="E36" s="6" t="n">
        <v>-1501271</v>
      </c>
      <c r="F36" s="6" t="n">
        <v>-1501271</v>
      </c>
    </row>
    <row r="37" spans="1:6">
      <c r="A37" s="4" t="s">
        <v>124</v>
      </c>
      <c r="B37" s="5" t="n">
        <v>34375990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3</v>
      </c>
      <c r="B1" s="2" t="s">
        <v>1</v>
      </c>
    </row>
    <row r="2" spans="1:3">
      <c r="B2" s="2" t="s">
        <v>2</v>
      </c>
      <c r="C2" s="2" t="s">
        <v>33</v>
      </c>
    </row>
    <row r="3" spans="1:3">
      <c r="A3" s="3" t="s">
        <v>424</v>
      </c>
    </row>
    <row r="4" spans="1:3">
      <c r="A4" s="4" t="s">
        <v>425</v>
      </c>
      <c r="B4" s="6" t="n">
        <v>4011363</v>
      </c>
      <c r="C4" s="6" t="n">
        <v>3068992</v>
      </c>
    </row>
    <row r="5" spans="1:3">
      <c r="A5" s="4" t="s">
        <v>426</v>
      </c>
      <c r="B5" s="5" t="n">
        <v>4011363</v>
      </c>
      <c r="C5" s="5" t="n">
        <v>3068992</v>
      </c>
    </row>
    <row r="6" spans="1:3">
      <c r="A6" s="4" t="s">
        <v>427</v>
      </c>
      <c r="B6" s="5" t="n">
        <v>0</v>
      </c>
      <c r="C6" s="5" t="n">
        <v>0</v>
      </c>
    </row>
    <row r="7" spans="1:3">
      <c r="A7" s="4" t="s">
        <v>428</v>
      </c>
      <c r="B7" s="6" t="n">
        <v>4011363</v>
      </c>
      <c r="C7" s="6" t="n">
        <v>30689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9</v>
      </c>
      <c r="B1" s="2" t="s">
        <v>1</v>
      </c>
    </row>
    <row r="2" spans="1:3">
      <c r="B2" s="2" t="s">
        <v>2</v>
      </c>
      <c r="C2" s="2" t="s">
        <v>33</v>
      </c>
    </row>
    <row r="3" spans="1:3">
      <c r="A3" s="3" t="s">
        <v>220</v>
      </c>
    </row>
    <row r="4" spans="1:3">
      <c r="A4" s="4" t="s">
        <v>430</v>
      </c>
      <c r="B4" s="4" t="s">
        <v>431</v>
      </c>
      <c r="C4" s="4" t="s">
        <v>431</v>
      </c>
    </row>
    <row r="5" spans="1:3">
      <c r="A5" s="4" t="s">
        <v>432</v>
      </c>
      <c r="B5" s="4" t="s">
        <v>433</v>
      </c>
      <c r="C5" s="4" t="s">
        <v>433</v>
      </c>
    </row>
    <row r="6" spans="1:3">
      <c r="A6" s="4" t="s">
        <v>428</v>
      </c>
      <c r="B6" s="4" t="s">
        <v>434</v>
      </c>
      <c r="C6" s="4" t="s">
        <v>434</v>
      </c>
    </row>
    <row r="7" spans="1:3">
      <c r="A7" s="4" t="s">
        <v>99</v>
      </c>
      <c r="B7" s="4" t="s">
        <v>388</v>
      </c>
      <c r="C7" s="4" t="s">
        <v>3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35</v>
      </c>
      <c r="B1" s="2" t="s">
        <v>1</v>
      </c>
    </row>
    <row r="2" spans="1:2">
      <c r="B2" s="2" t="s">
        <v>304</v>
      </c>
    </row>
    <row r="3" spans="1:2">
      <c r="A3" s="3" t="s">
        <v>220</v>
      </c>
    </row>
    <row r="4" spans="1:2">
      <c r="A4" s="4" t="s">
        <v>436</v>
      </c>
      <c r="B4" s="6" t="n">
        <v>19101728</v>
      </c>
    </row>
    <row r="5" spans="1:2">
      <c r="A5" s="4" t="s">
        <v>437</v>
      </c>
      <c r="B5"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5</v>
      </c>
      <c r="B1" s="2" t="s">
        <v>1</v>
      </c>
    </row>
    <row r="2" spans="1:3">
      <c r="B2" s="2" t="s">
        <v>2</v>
      </c>
      <c r="C2" s="2" t="s">
        <v>33</v>
      </c>
    </row>
    <row r="3" spans="1:3">
      <c r="A3" s="3" t="s">
        <v>126</v>
      </c>
    </row>
    <row r="4" spans="1:3">
      <c r="A4" s="4" t="s">
        <v>112</v>
      </c>
      <c r="B4" s="6" t="n">
        <v>-11473137</v>
      </c>
      <c r="C4" s="6" t="n">
        <v>-5320974</v>
      </c>
    </row>
    <row r="5" spans="1:3">
      <c r="A5" s="3" t="s">
        <v>127</v>
      </c>
    </row>
    <row r="6" spans="1:3">
      <c r="A6" s="4" t="s">
        <v>128</v>
      </c>
      <c r="B6" s="5" t="n">
        <v>80125</v>
      </c>
      <c r="C6" s="5" t="n">
        <v>1890</v>
      </c>
    </row>
    <row r="7" spans="1:3">
      <c r="A7" s="4" t="s">
        <v>129</v>
      </c>
      <c r="B7" s="5" t="n">
        <v>142628</v>
      </c>
      <c r="C7" s="5" t="n">
        <v>0</v>
      </c>
    </row>
    <row r="8" spans="1:3">
      <c r="A8" s="4" t="s">
        <v>130</v>
      </c>
      <c r="B8" s="5" t="n">
        <v>241433</v>
      </c>
      <c r="C8" s="5" t="n">
        <v>216543</v>
      </c>
    </row>
    <row r="9" spans="1:3">
      <c r="A9" s="4" t="s">
        <v>131</v>
      </c>
      <c r="B9" s="5" t="n">
        <v>218206</v>
      </c>
      <c r="C9" s="5" t="n">
        <v>76000</v>
      </c>
    </row>
    <row r="10" spans="1:3">
      <c r="A10" s="4" t="s">
        <v>132</v>
      </c>
      <c r="B10" s="5" t="n">
        <v>769237</v>
      </c>
      <c r="C10" s="5" t="n">
        <v>419666</v>
      </c>
    </row>
    <row r="11" spans="1:3">
      <c r="A11" s="4" t="s">
        <v>133</v>
      </c>
      <c r="B11" s="5" t="n">
        <v>-977732</v>
      </c>
      <c r="C11" s="5" t="n">
        <v>-496306</v>
      </c>
    </row>
    <row r="12" spans="1:3">
      <c r="A12" s="4" t="s">
        <v>134</v>
      </c>
      <c r="B12" s="5" t="n">
        <v>421666</v>
      </c>
      <c r="C12" s="5" t="n">
        <v>203697</v>
      </c>
    </row>
    <row r="13" spans="1:3">
      <c r="A13" s="4" t="s">
        <v>85</v>
      </c>
      <c r="B13" s="5" t="n">
        <v>6519467</v>
      </c>
      <c r="C13" s="5" t="n">
        <v>2502799</v>
      </c>
    </row>
    <row r="14" spans="1:3">
      <c r="A14" s="4" t="s">
        <v>83</v>
      </c>
      <c r="B14" s="5" t="n">
        <v>61902</v>
      </c>
      <c r="C14" s="5" t="n">
        <v>0</v>
      </c>
    </row>
    <row r="15" spans="1:3">
      <c r="A15" s="4" t="s">
        <v>111</v>
      </c>
      <c r="B15" s="5" t="n">
        <v>0</v>
      </c>
      <c r="C15" s="5" t="n">
        <v>537698</v>
      </c>
    </row>
    <row r="16" spans="1:3">
      <c r="A16" s="3" t="s">
        <v>135</v>
      </c>
    </row>
    <row r="17" spans="1:3">
      <c r="A17" s="4" t="s">
        <v>136</v>
      </c>
      <c r="B17" s="5" t="n">
        <v>42254</v>
      </c>
      <c r="C17" s="5" t="n">
        <v>0</v>
      </c>
    </row>
    <row r="18" spans="1:3">
      <c r="A18" s="4" t="s">
        <v>137</v>
      </c>
      <c r="B18" s="5" t="n">
        <v>-326986</v>
      </c>
      <c r="C18" s="5" t="n">
        <v>-47225</v>
      </c>
    </row>
    <row r="19" spans="1:3">
      <c r="A19" s="4" t="s">
        <v>138</v>
      </c>
      <c r="B19" s="5" t="n">
        <v>-3418</v>
      </c>
      <c r="C19" s="5" t="n">
        <v>0</v>
      </c>
    </row>
    <row r="20" spans="1:3">
      <c r="A20" s="4" t="s">
        <v>39</v>
      </c>
      <c r="B20" s="5" t="n">
        <v>-27608</v>
      </c>
      <c r="C20" s="5" t="n">
        <v>13145</v>
      </c>
    </row>
    <row r="21" spans="1:3">
      <c r="A21" s="4" t="s">
        <v>139</v>
      </c>
      <c r="B21" s="5" t="n">
        <v>232973</v>
      </c>
      <c r="C21" s="5" t="n">
        <v>-170934</v>
      </c>
    </row>
    <row r="22" spans="1:3">
      <c r="A22" s="4" t="s">
        <v>46</v>
      </c>
      <c r="B22" s="5" t="n">
        <v>116625</v>
      </c>
      <c r="C22" s="5" t="n">
        <v>19503</v>
      </c>
    </row>
    <row r="23" spans="1:3">
      <c r="A23" s="4" t="s">
        <v>52</v>
      </c>
      <c r="B23" s="5" t="n">
        <v>79504</v>
      </c>
      <c r="C23" s="5" t="n">
        <v>-37995</v>
      </c>
    </row>
    <row r="24" spans="1:3">
      <c r="A24" s="4" t="s">
        <v>140</v>
      </c>
      <c r="B24" s="5" t="n">
        <v>-3854506</v>
      </c>
      <c r="C24" s="5" t="n">
        <v>-2082493</v>
      </c>
    </row>
    <row r="25" spans="1:3">
      <c r="A25" s="3" t="s">
        <v>141</v>
      </c>
    </row>
    <row r="26" spans="1:3">
      <c r="A26" s="4" t="s">
        <v>142</v>
      </c>
      <c r="B26" s="5" t="n">
        <v>-544432</v>
      </c>
      <c r="C26" s="5" t="n">
        <v>-302689</v>
      </c>
    </row>
    <row r="27" spans="1:3">
      <c r="A27" s="4" t="s">
        <v>143</v>
      </c>
      <c r="B27" s="5" t="n">
        <v>-544432</v>
      </c>
      <c r="C27" s="5" t="n">
        <v>-302689</v>
      </c>
    </row>
    <row r="28" spans="1:3">
      <c r="A28" s="3" t="s">
        <v>144</v>
      </c>
    </row>
    <row r="29" spans="1:3">
      <c r="A29" s="4" t="s">
        <v>145</v>
      </c>
      <c r="B29" s="5" t="n">
        <v>2533125</v>
      </c>
      <c r="C29" s="5" t="n">
        <v>0</v>
      </c>
    </row>
    <row r="30" spans="1:3">
      <c r="A30" s="4" t="s">
        <v>146</v>
      </c>
      <c r="B30" s="5" t="n">
        <v>6000</v>
      </c>
      <c r="C30" s="5" t="n">
        <v>0</v>
      </c>
    </row>
    <row r="31" spans="1:3">
      <c r="A31" s="4" t="s">
        <v>147</v>
      </c>
      <c r="B31" s="5" t="n">
        <v>2825000</v>
      </c>
      <c r="C31" s="5" t="n">
        <v>3860344</v>
      </c>
    </row>
    <row r="32" spans="1:3">
      <c r="A32" s="4" t="s">
        <v>148</v>
      </c>
      <c r="B32" s="5" t="n">
        <v>1300000</v>
      </c>
      <c r="C32" s="5" t="n">
        <v>0</v>
      </c>
    </row>
    <row r="33" spans="1:3">
      <c r="A33" s="4" t="s">
        <v>149</v>
      </c>
      <c r="B33" s="5" t="n">
        <v>0</v>
      </c>
      <c r="C33" s="5" t="n">
        <v>-1509041</v>
      </c>
    </row>
    <row r="34" spans="1:3">
      <c r="A34" s="4" t="s">
        <v>150</v>
      </c>
      <c r="B34" s="5" t="n">
        <v>6664125</v>
      </c>
      <c r="C34" s="5" t="n">
        <v>2351303</v>
      </c>
    </row>
    <row r="35" spans="1:3">
      <c r="A35" s="4" t="s">
        <v>151</v>
      </c>
      <c r="B35" s="5" t="n">
        <v>2265187</v>
      </c>
      <c r="C35" s="5" t="n">
        <v>-33879</v>
      </c>
    </row>
    <row r="36" spans="1:3">
      <c r="A36" s="4" t="s">
        <v>152</v>
      </c>
      <c r="B36" s="5" t="n">
        <v>69191</v>
      </c>
      <c r="C36" s="5" t="n">
        <v>103070</v>
      </c>
    </row>
    <row r="37" spans="1:3">
      <c r="A37" s="4" t="s">
        <v>153</v>
      </c>
      <c r="B37" s="5" t="n">
        <v>2334377</v>
      </c>
      <c r="C37" s="5" t="n">
        <v>69191</v>
      </c>
    </row>
    <row r="38" spans="1:3">
      <c r="A38" s="3" t="s">
        <v>154</v>
      </c>
    </row>
    <row r="39" spans="1:3">
      <c r="A39" s="4" t="s">
        <v>155</v>
      </c>
      <c r="B39" s="5" t="n">
        <v>0</v>
      </c>
      <c r="C39" s="5" t="n">
        <v>0</v>
      </c>
    </row>
    <row r="40" spans="1:3">
      <c r="A40" s="4" t="s">
        <v>156</v>
      </c>
      <c r="B40" s="5" t="n">
        <v>0</v>
      </c>
      <c r="C40" s="5" t="n">
        <v>0</v>
      </c>
    </row>
    <row r="41" spans="1:3">
      <c r="A41" s="3" t="s">
        <v>157</v>
      </c>
    </row>
    <row r="42" spans="1:3">
      <c r="A42" s="4" t="s">
        <v>158</v>
      </c>
      <c r="B42" s="5" t="n">
        <v>3338082</v>
      </c>
      <c r="C42" s="5" t="n">
        <v>2329800</v>
      </c>
    </row>
    <row r="43" spans="1:3">
      <c r="A43" s="4" t="s">
        <v>159</v>
      </c>
      <c r="B43" s="5" t="n">
        <v>33000</v>
      </c>
      <c r="C43" s="5" t="n">
        <v>548539</v>
      </c>
    </row>
    <row r="44" spans="1:3">
      <c r="A44" s="4" t="s">
        <v>160</v>
      </c>
      <c r="B44" s="5" t="n">
        <v>3423081</v>
      </c>
      <c r="C44" s="5" t="n">
        <v>0</v>
      </c>
    </row>
    <row r="45" spans="1:3">
      <c r="A45" s="4" t="s">
        <v>161</v>
      </c>
      <c r="B45" s="5" t="n">
        <v>1395000</v>
      </c>
      <c r="C45" s="5" t="n">
        <v>0</v>
      </c>
    </row>
    <row r="46" spans="1:3">
      <c r="A46" s="4" t="s">
        <v>90</v>
      </c>
      <c r="B46" s="6" t="n">
        <v>1931645</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9:02:51Z</dcterms:created>
  <dcterms:modified xmlns:dcterms="http://purl.org/dc/terms/" xmlns:xsi="http://www.w3.org/2001/XMLSchema-instance" xsi:type="dcterms:W3CDTF">2019-03-08T09:02:51Z</dcterms:modified>
</cp:coreProperties>
</file>